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1. ORGANIZATION AND NATURE OF O"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REVERSE MERGER" sheetId="10" state="visible" r:id="rId10"/>
    <sheet xmlns:r="http://schemas.openxmlformats.org/officeDocument/2006/relationships" name="5. RELATED PARTY TRANSACTIONS" sheetId="11" state="visible" r:id="rId11"/>
    <sheet xmlns:r="http://schemas.openxmlformats.org/officeDocument/2006/relationships" name="6. INCOME TAXES" sheetId="12" state="visible" r:id="rId12"/>
    <sheet xmlns:r="http://schemas.openxmlformats.org/officeDocument/2006/relationships" name="7. STOCKHOLDERS' EQUITY" sheetId="13" state="visible" r:id="rId13"/>
    <sheet xmlns:r="http://schemas.openxmlformats.org/officeDocument/2006/relationships" name="8. SUBSEQUENT EVENTS" sheetId="14" state="visible" r:id="rId14"/>
    <sheet xmlns:r="http://schemas.openxmlformats.org/officeDocument/2006/relationships" name="1. ORGANIZATION AND NATURE OF_2" sheetId="15" state="visible" r:id="rId15"/>
    <sheet xmlns:r="http://schemas.openxmlformats.org/officeDocument/2006/relationships" name="2. SUMMARY OF SIGNIFICANT ACC_2" sheetId="16" state="visible" r:id="rId16"/>
    <sheet xmlns:r="http://schemas.openxmlformats.org/officeDocument/2006/relationships" name="6. INCOME TAXES (Tables)" sheetId="17" state="visible" r:id="rId17"/>
    <sheet xmlns:r="http://schemas.openxmlformats.org/officeDocument/2006/relationships" name="2. SUMMARY OF SIGNIFICANT ACC_3" sheetId="18" state="visible" r:id="rId18"/>
    <sheet xmlns:r="http://schemas.openxmlformats.org/officeDocument/2006/relationships" name="3. GOING CONCERN (Details Narra" sheetId="19" state="visible" r:id="rId19"/>
    <sheet xmlns:r="http://schemas.openxmlformats.org/officeDocument/2006/relationships" name="4. REVERSE MERGER (Details Narr" sheetId="20" state="visible" r:id="rId20"/>
    <sheet xmlns:r="http://schemas.openxmlformats.org/officeDocument/2006/relationships" name="5. RELATED PARTY TRANSACTIONS (" sheetId="21" state="visible" r:id="rId21"/>
    <sheet xmlns:r="http://schemas.openxmlformats.org/officeDocument/2006/relationships" name="6. INCOME TAXES - Cumulative Ta" sheetId="22" state="visible" r:id="rId22"/>
    <sheet xmlns:r="http://schemas.openxmlformats.org/officeDocument/2006/relationships" name="5. STOCKHOLDERS_ EQUITY (Quarte" sheetId="23" state="visible" r:id="rId23"/>
    <sheet xmlns:r="http://schemas.openxmlformats.org/officeDocument/2006/relationships" name="7. STOCKHOLDERS' EQUITY (Annual" sheetId="24" state="visible" r:id="rId24"/>
    <sheet xmlns:r="http://schemas.openxmlformats.org/officeDocument/2006/relationships" name="6. INCOME TAXES (Details Narrat" sheetId="25" state="visible" r:id="rId25"/>
    <sheet xmlns:r="http://schemas.openxmlformats.org/officeDocument/2006/relationships" name="8. SUBSEQUENT EVENTS (Details N"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29"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to original filing</t>
        </is>
      </c>
    </row>
    <row r="7">
      <c r="A7" s="4" t="inlineStr">
        <is>
          <t>Document Fiscal Period Focus</t>
        </is>
      </c>
      <c r="B7" s="4" t="inlineStr">
        <is>
          <t>Q2</t>
        </is>
      </c>
    </row>
    <row r="8">
      <c r="A8" s="4" t="inlineStr">
        <is>
          <t>Document Fiscal Year Focus</t>
        </is>
      </c>
      <c r="B8" s="4" t="inlineStr">
        <is>
          <t>2021</t>
        </is>
      </c>
    </row>
    <row r="9">
      <c r="A9" s="4" t="inlineStr">
        <is>
          <t>Entity Registrant Name</t>
        </is>
      </c>
      <c r="B9" s="4" t="inlineStr">
        <is>
          <t>Wikisoft Corp.</t>
        </is>
      </c>
    </row>
    <row r="10">
      <c r="A10" s="4" t="inlineStr">
        <is>
          <t>Entity Central Index Key</t>
        </is>
      </c>
      <c r="B10" s="4" t="inlineStr">
        <is>
          <t>0001393781</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lected Not To Use the Extended Transition Period</t>
        </is>
      </c>
      <c r="B1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REVERSE MERGER</t>
        </is>
      </c>
      <c r="B1" s="2" t="inlineStr">
        <is>
          <t>12 Months Ended</t>
        </is>
      </c>
    </row>
    <row r="2">
      <c r="B2" s="2" t="inlineStr">
        <is>
          <t>Dec. 31, 2020</t>
        </is>
      </c>
    </row>
    <row r="3">
      <c r="A3" s="3" t="inlineStr">
        <is>
          <t>Business Combinations [Abstract]</t>
        </is>
      </c>
    </row>
    <row r="4">
      <c r="A4" s="4" t="inlineStr">
        <is>
          <t>4. REVERSE MERGER</t>
        </is>
      </c>
      <c r="B4" s="4" t="inlineStr">
        <is>
          <t>On March 31, 2019, the Company entered into an Agreement and Plan
of Merger (the “Merger Agreement”) with WikiSoft Acquisition, Inc., a Delaware corporation (“Merger Sub”)
and WikiSoft Corp., a privately held Delaware corporation (“WikiSoft DE”). In connection with the closing of this merger
transaction, Merger Sub merged with and into WikiSoft DE (the “Merger”) on April 30, 2019, with the filing of Articles
of Merger with the Delaware Secretary of State. However, the Company engaged in a change of control prior to March 31, 2019 for
accounting purposes. In addition, pursuant to the terms and conditions
of the Merger Agreement:
§ Each share of WikiSoft DE’s outstanding membership interest
was converted into the right to receive one (1) share of the Company’s common stock, par value $0.001 per share (the “Common
Stock”), all of which shares of Common Stock were issued in exchange for the total outstanding shares of common stock in
WikiSoft DE for a total of 100,000,000 shares of Common Stock.
§ WikiSoft DE provided customary representations and warranties and
closing conditions, including approval of the Merger by a majority of its voting shareholders.
§ Shareholders in the Company holding 60 shares of Series A Preferred
Stock converted their preferred stock into 4,000,000 shares of common stock. After giving effect to the issuance 100,000,000
shares of the Company’s common stock to the former shareholders of WikiSoft DE, combined with 4,306,097 shares of common
stock of the pre-merger Company, the combined Company had 104,365,219 shares of common stock issued and outstanding, resulting
in the shareholders of the pre-merger Company collectively owning approximately 4.13%, and the former WikiSoft DE shareholders
owning approximately 95.87%, of the outstanding common stock of the Company. WikiSoft DE was determined to be the accounting acquirer
since its former members has majority control of the common stock, the majority members of the board of directors, and comprise
the executive officers of the Company after the merger was to be consummated. Thus, for accounting purposes the merger has been
accounted for as a reverse acquisition with WikiSoft DE as the accounting acquirer (legal acquiree) and the Company as the accounting
acquiree (legal acquirer and the registrant). The Company determined the fair value of consideration
effectively transferred in connection with the reverse merger in accordance with ASC 805, whereas as the accounting acquirer, WikiSoft
DE, is required to calculate a hypothetical amount of consideration it would have transferred to the accounting acquiree (the Company)
to obtain the same percentage ownership interest in the combined entity that results from the transaction. Under reverse acquisition
accounting, as the accounting acquirer, WikiSoft DE is deemed (for accounting purposes only) to have issued 4,365,219 shares with
an aggregate value at the merger date of $2,837,392 based on estimated fair value of $0.65 per share. The Company determined the fair value of its
common stock in accordance with the guidance in ASC 820 - Fair Value Measurement. ASC 820 states fair value is based on market
prices or market inputs, not based on entity-specific measurements. In conducting its analysis of the fair value of the Company’s
common stock, the Company noted that PUBCO stock is traded on the OTC market, but is not widely traded, thus the Company determined
that the OTC market is not a reliable measure of the fair value of the Company’s common stock. Instead the Company determined
fair value of its common stock based on recent substantial sales and determined the fair value of its common stock to be $0.65
per share. The total purchase price allocation was allocated
to identifiable tangible assets deemed acquired, and liabilities assumed, of the Company in the merger, based on their estimated
fair values. The estimated fair values were determined from information that was available at the merger date. The Company believes
that the information available provided a reasonable basis for estimating the fair values. The Company was unable to identify any
assets or liabilities assumed as of the reverse merger date as a result a loss of $2,837,392 was recorded as a result of the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5. 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5. RELATED PARTY TRANSACTIONS</t>
        </is>
      </c>
      <c r="B4" s="4" t="inlineStr">
        <is>
          <t>Related party advances As of June 30, 2021 and December 31, 2020, the
Company had amounts due to Fastbase Inc., a company commonly controlled by a board member of the Company, of $ 29,626
$29,626 $1,909
$32,124 $1,909
$8,152 Loans payable - related party On June 1, 2020 the company entered into a loan
agreement with Fastbase Inc., a company commonly controlled by a board member of the Company, in the amount of $30,215 On September 1, 2020 the company entered into
a loan agreement with Fastbase Inc., a company commonly controlled by a board member of the company, in the amount of $15,000 4.25%
September
1, 2022 On October 24, 2020 the company entered into a
loan agreement with Fastbase Inc., a company commonly controlled by a board member of the company, in the amount of $7,875 4.25%
January
1, 2023 On December 3, 2020 the company entered into a
loan agreement with Fastbase Inc., a company commonly controlled by a board member of the company, in the amount of $10,000 4.25%
January
1, 2023 As of June 30, 2021 and December 31, 2020, the
Company had loans due to related parties of $63,090
63,090 $2,203
$0 $1,499
Line of credit – related party On December 30, 2020 the company entered into
a $1,000,000
The
note carries and 0.01%
interest
rate and is due on the later of the date the Company has the funds to repay the note or 24 months. During the six months ended June 30,
2021 $245,000 $0</t>
        </is>
      </c>
      <c r="C4" s="4" t="inlineStr">
        <is>
          <t>Related party advances As of December 31, 2020 and 2019, the Company
had amounts due to Fastbase Inc, a company commonly controlled by a board member of the Company, of $29,626 and $35,869, respectively.
During the years ended December 31, 2020 and 2019, the Company received additional advances in the amounts of $1,909 and $15,979,
respectively, and the Company made payments on the advances in the amounts of $8,152 and $17,300, respectively. Related party loans On June 1, 2020 the company entered into a
loan agreement with Fastbase Inc, a company commonly controlled by a board member of the Company, in the amount of $30,215. The
amount bears no interest and is due upon request. On September 1, 2020 the company entered into
a loan agreement with Fastbase Inc, a company commonly controlled by a board member of the company, in the amount of $15,000. The
note bears an interest rate of 4.25% and is due on September 1, 2022. On October 24, 2020 the company entered into
a loan agreement with Fastbase Inc, a company commonly controlled by a board member of the company, in the amount of $7,875. The
note bears an interest rate of 4.25% and is due on January 1, 2023. On December 3, 2020 the company entered into
a loan agreement with Fastbase Inc, a company commonly controlled by a board member of the company, in the amount of $10,000. The
note bears an interest rate of 4.25% and is due on January 1, 2023. Interest expense related to related party loans
was $2,069 and $0 as of December 31, 2020 and 2019, respectively, of which $1,763 was imputed interest and recorded against additional
paid in capital for the year ended December 31, 2020. Revenues related party On March 1, 2018 Wikisoft entered into a service
contract with Fastbase Inc., a company commonly controlled by a board member of the company, to provide 5 million ad impressions
and 18 months of advertisements with tracking code placement on all Wikisoft portals for $100,000. During this period the company
must not display any type of advertisements for other web analytics tools in competition with Fastbase Inc. The Company recognized
the revenue evenly over the life of the Contract. During the years ended December 31, 2020 and
2019, the Company recognized $0 and $44,444 in revenue related to the contr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INCOME TAXES</t>
        </is>
      </c>
      <c r="B1" s="2" t="inlineStr">
        <is>
          <t>12 Months Ended</t>
        </is>
      </c>
    </row>
    <row r="2">
      <c r="B2" s="2" t="inlineStr">
        <is>
          <t>Dec. 31, 2020</t>
        </is>
      </c>
    </row>
    <row r="3">
      <c r="A3" s="3" t="inlineStr">
        <is>
          <t>Income Tax Disclosure [Abstract]</t>
        </is>
      </c>
    </row>
    <row r="4">
      <c r="A4" s="4" t="inlineStr">
        <is>
          <t>6. INCOME TAXES</t>
        </is>
      </c>
      <c r="B4" s="4" t="inlineStr">
        <is>
          <t>For the years ended December 31, 2020 and 2019,
the cumulative net operating loss carry-forward from continuing operations is approximately $7,578,860 and $5,629,241, respectively,
and will expire beginning in the year 2031. The cumulative tax effect at the expected rate
of 21% of significant items comprising our net deferred tax amount is as follows as of December 31, 2020 and 2019:
2020 2019
Deferred tax asset attributable to:
Net operating loss carryover $ 1,591,561 $ 1,182,141
Valuation allowance (1,591,561 ) (1,182,141)
Net deferred tax asset $ — $ — Due to the change in ownership provisions of
the Tax Reform Act of 1986, net operating loss carry forwards of approximately $7,578,860 for Federal income tax reporting purposes
are subject to annual limitations. Should a change in ownership occur, net operating loss carry forwards may be limited as to use
in future years. Due to the enactment of the Tax Reform Act
of 2017, the corporate tax rate for those tax years beginning with 2018 has been reduced to 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7. STOCKHOLDERS' EQUITY</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7. STOCKHOLDERS' EQUITY</t>
        </is>
      </c>
      <c r="B4" s="4" t="inlineStr">
        <is>
          <t xml:space="preserve">The
Company’s authorized capital stock consists of 200,000,000
shares of common stock and 1,000,000
shares of preferred stock, par value $0.001
per share. As of June 30, 2021 and December
31, 2020, there were 90,989,265 and 104,964,265
shares of common stock issued and outstanding,
respectively. As
of June 30, 2021 and December 31, 2020, there were 0
and 0
shares of preferred stock of the Company
issued and outstanding, respectively. Common
Stock issuances during the six months June 30, 2020 On
January 3, 2020, the Company received $868
from an investor pursuant to private placement
agreement with the investor to purchase 532
shares of the Company’s $0.001
par value common stock at a purchase price
equal to $1.63
for each share of common stock. The shares
had not been issued as of March 31, 2020 as a result the Company recorded a stock payable of $868 . On
May 28, 2020, the Company received $1,950
from an investor pursuant to a private
placement agreement to purchase 1,500
shares of the Company’s $0.001
par value common stock at a purchase price
equal to $1.30
for each share of common stock. On
May 28, 2020, the Company received $1,436
from an investor pursuant to a private
placement agreement to purchase 1,000
shares of the Company’s $0.001
par value common stock at a purchase price
equal to $1.436
for each share of common stock. On
April 16, 2020, the Company issued 1,500
shares of the Company’s $0.001
par value common stock to Milestone Management
for Consulting services. The shares were valued on the date of issuance at $2.00
per share or $3,000 . On
May 16, 2020, the Company issued 4,000
shares of the Company’s $0.001
par value common stock to Milestone Management
for Consulting services. The shares were valued on the date of issuance at $1.25
per share or $4,000 .
On
June 1, 2020, the Company issued 500,000
shares of the Company’s $0.001
par value common stock to Carsten K. Falk,
the Company’s Chief Commercial Officer and deputy as a signing bonus. The shares were valued on the date of issuance at $3.00
per share or $1,500,000 . Common
Stock issuances during the six months June 30, 2021 On
February 18, 2021, the Company entered into a Stock Redemption Agreement (the “Redemption Agreement”) with Saqoia, Inc. (“SI”),
an entity which is owned and controlled by Rasmus Refer. Pursuant to the Redemption Agreement, the Company agreed to purchase, and SI
agreed to sell, 14,000,000
shares (the “Shares”) of the
Company’s common stock held by SI to the Company in exchange for $1.00 ,
with the Shares then being returned to the Company’s authorized, but unissued shares of common stock. On
June 8, 2021 the Company issued 25,000
shares of the Company’s $0.001
par value common stock to Triton Funds
for services. The shares were valued on the date of issuance at $1.98
per share or $49,500 . OnSeptember
1, 2020, the Company entered into an employment agreement in which it granted an employee 100,000
shares of common stock with a vesting
period through September 30, 2022, valued on the date of issuance at $275,000 .
During the six months ended June 30, 2021, the Company recognized $103,125
to compensation under the vesting terms
of the agreement. As of June 30, 2021, the vested shares have not been issued and have been included in the balance sheet as a Stock
Payable. </t>
        </is>
      </c>
      <c r="C4" s="4" t="inlineStr">
        <is>
          <t>Overview The Company’s authorized capital stock
consists of 200,000,000 shares of common stock and 1,000,000 shares of preferred stock, par value $0.001 per share. As of December
31, 2020 and December 31, 2019, there were 104,964,265 and 104,425,830 shares of common stock issued and outstanding, respectively. As of December 31, 2020 and December 31, 2019,
there were 0 and 0 shares of preferred stock of the Company issued and outstanding, respectively. Common Stock issuances during the year ended
December 31, 2019 During the period commencing January 1, 2019
through March 31, 2019, the Company issued 8,478 shares of common stock for $5,197 cash. On March 31, 2019, concurrent with the close
of the reverse merger the Company issued 4,000,000 shares of the Company’s $0.001 par value common stock in relation to conversion
of 60 shares of preferred stock held by pre-merger Wikisoft Corp shareholders. (See note 4 for additional details.) On March 31, 2019, concurrent with the close
of the reverse merger the Company issued 365,219 shares of the Company’s $0.001 par value common stock valued at $237,392.
(See note 4 for additional details.) During the period commencing April 1, 2019
through June 30, 2019, the Company issued 68,732 shares of common stock for $63,472 cash. During the period commencing July 1, 2019 through
September 30, 2019, the Company issued 4,875 shares of common stock for $10,126 cash. During the period commencing November 1, 2019
through December 31, 2019, the Company issued 5,500 shares of common stock for $9,075 cash. On December 31, 2019 the company issued 50,000
shares of common stock for a share dividend valued at $26,474, which had previously been recorded as stock payable. Common Stock issuances during the year ending
December 31, 2020 On January 3, 2020, the Company issued 500
shares of common stock for $868 cash. On May 28, 2020, the Company issued 1,500 shares
of common stock for $1,950 cash. On May 28, 2020, the Company issued 1,000 shares
of common stock for $1,436 cash. On April 16, 2020, the Company issued 1,500
shares of the Company’s $0.001 par value common stock to Milestone Management for Consulting services. The shares were valued
on the date of issuance at $2.00 per share or $3,000. On May 16, 2020, the Company issued 4,000 shares
of the Company’s $0.001 par value common stock to Milestone Management for Consulting services. The shares were valued on
the date of issuance at $1.25 per share or $5,000. On June 1, 2020, the Company issued 500,000
shares of the Company’s $0.001 par value common stock to Carsten K. Falk, the Company’s Chief Commercial Officer and
deputy as a signing bonus. The shares were valued on the date of issuance at $3.00 per share or $1,500,000. On June 16, 2020, the Company issued 4,000
shares of the Company’s $0.001 par value common stock to Milestone Management for Consulting services. The shares were valued
on the date of issuance at $2 per share or $8,000. On August 1, 2020, the Company issued 12,500
shares of the Company’s $0.001 par value common stock for Consulting services. The shares were valued on the date of issuance
at $4.50 per share or $56,250. On August 1, 2020, the Company issued 62,500
shares of the Company’s $0.001 par value common stock to Milestone Management for Consulting services. The shares were valued
on the date of issuance at $4.50 per share or $281,2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8. 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8. SUBSEQUENT EVENTS</t>
        </is>
      </c>
      <c r="B4" s="4" t="inlineStr">
        <is>
          <t>In accordance
with ASC Topic 855-10, the Company has analyzed its operations subsequent to June 30, 2021 to the date these financial statements were
available to be issued and has determined that it does not have any material subsequent events to disclose in these financial statements.</t>
        </is>
      </c>
      <c r="C4" s="4" t="inlineStr">
        <is>
          <t>In accordance with ASC Topic 855-10,
the Company has analyzed its operations subsequent to December 31, 2020 to the date these financial statements were available to
be issued and has determined that it does not have any material subsequent events to disclose in these financial statements, except
as disclosed below. On February 18, 2021, the Company entered
into a Stock Redemption Agreement (the “Redemption Agreement”) with Saqoia, Inc. (“SI”), an entity which
is owned and controlled by Rasmus Refer. Pursuant to the Redemption Agreement, the Company agreed to purchase, and SI agreed to
sell, 14,000,000 shares (the “Shares”) of the Company’s common stock held by SI to the Company in exchange for
$1.00, with the Shares then being returned to the Company’s authorized, but unissued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1. ORGANIZATION AND NATURE OF OPERATION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Organization</t>
        </is>
      </c>
      <c r="B4" s="4" t="inlineStr">
        <is>
          <t>WikiSoft
Corp. (“we”, “our”, the "Company") was incorporated in the state of Nevada in May 1998 as Sensor Technologies
Inc.</t>
        </is>
      </c>
      <c r="C4" s="4" t="inlineStr">
        <is>
          <t>Organization WikiSoft
Corp. (“we”, “our”, the "Company") was incorporated in the state of Nevada in May 1998 as Sensor
Technologies Inc. In March
2006 the Company changed its name to Bixby Energy Systems Inc. In September
2006 the Company changed its name to Power Play Development Corporation. In April
2007 the Company changed its name to National League of Poker, Inc. In October
2011 the Company changed its name to Power Play Development Corporation. In March
2018 the Company changed its name to Bluestar Technologies, Inc.(“BLUE”) On March
31, 2019, the Company entered into a reverse merger agreement with Wikisoft Corp, a Delaware corporation. Pursuant to the Agreement,
the Company acquired WikiSoft DE and became Wikisoft Corp.</t>
        </is>
      </c>
    </row>
    <row r="5">
      <c r="A5" s="4" t="inlineStr">
        <is>
          <t>Nature of operations</t>
        </is>
      </c>
      <c r="B5" s="4" t="inlineStr">
        <is>
          <t xml:space="preserve">The Company
is a portal for businesses and business people. The portal, called wikiprofile.com, has a vision to be the largest wiki platform with
published articles and profiles on companies, top brands, and corporate influencers. Users will be able to freely search the portal and
all content will eventually be collected, updated and fact-checked in real-time. The Company </t>
        </is>
      </c>
      <c r="C5" s="4" t="inlineStr">
        <is>
          <t>Nature of operations The Company is a wiki portal
for businesses. Built on MediaWiki software, the new portal, called wikiprofile.com, is expected to eventually be the largest in
the wiki platform with over 328 million published articles and profiles on companies, top brands, and corporate influencers. Users
will be able to freely search the portal and all content will eventually be collected, updated and fact-checked in real-time. The
Company will generate revenue through paid advertisement placements imbedded in the webpages associated with wikiprofile.co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2. 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 and Principles of Consolidation</t>
        </is>
      </c>
      <c r="B4" s="4" t="inlineStr">
        <is>
          <t>The accompanying
consolidated financial statements represent the results of operations, financial position and cash flows of the Company prepared on the
accrual basis of accounting and conform to accounting principles generally accepted in the United States of America. The consolidated
financial statements include the accounts of the Company and its wholly owned subsidiaries. On March 31, 2019, the Company, a Nevada
corporation, entered into an Agreement and Plan of Merger with WikiSoft DE, a Delaware corporation, and WikiSoft Acquisition, Inc., a
Delaware corporation. WikiSoft Acquisition, Inc. merged with and into WikiSoft DE (the “Merger”) on April 30, 2019, with
the filing of Articles of Merger with the Delaware Secretary of State. All significant inter-company transactions and balances have been
eliminated.</t>
        </is>
      </c>
      <c r="C4" s="4" t="inlineStr">
        <is>
          <t>The
accompanying consolidated financial statements represent the results of operations, financial position and cash flows of the Company
prepared on the accrual basis of accounting and conform to accounting principles generally accepted in the United States of America.
The consolidated financial statements include the accounts of the Company and its wholly owned subsidiaries. – On March 31,
2019, the Company, a Nevada corporation, entered into an Agreement and Plan of Merger with WikiSoft DE, a Delaware corporation,
and WikiSoft Acquisition, Inc., a Delaware corporation. WikiSoft Acquisition, Inc. merged with and into WikiSoft DE (the “Merger”)
on April 30, 2019, with the filing of Articles of Merger with the Delaware Secretary of State. All significant inter-company transactions
and balances have been eliminated.</t>
        </is>
      </c>
    </row>
    <row r="5">
      <c r="A5" s="4" t="inlineStr">
        <is>
          <t>Use of Estimates</t>
        </is>
      </c>
      <c r="B5" s="4" t="inlineStr">
        <is>
          <t>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f Contract 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is>
      </c>
      <c r="C5" s="4" t="inlineStr">
        <is>
          <t>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f Contract 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6">
      <c r="A6" s="4" t="inlineStr">
        <is>
          <t>Fair Value of Financial Instruments</t>
        </is>
      </c>
      <c r="B6" s="4" t="inlineStr">
        <is>
          <t>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t>
        </is>
      </c>
      <c r="C6" s="4" t="inlineStr">
        <is>
          <t>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t>
        </is>
      </c>
    </row>
    <row r="7">
      <c r="A7" s="4" t="inlineStr">
        <is>
          <t>Revenue Recognition</t>
        </is>
      </c>
      <c r="B7" s="4" t="inlineStr">
        <is>
          <t>The Company recognizes
revenue in accordance with ASC Topic 606. The accounting policy on revenue recognition is provided below. Service Contracts The company recognizes service contract revenue
over time, as performance obligations are satisfied, due to the continuous transfer of control to the customer. Service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service contracts are typically due in advance,
depending on the contract. For servi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 Amounts billed to clients in excess of revenue recognized on service contracts to
date are classified as a current liability under contract liabilities. Customer payments on service contracts are typically due within
30 days of billing, depending on the contract.</t>
        </is>
      </c>
      <c r="C7" s="4" t="inlineStr">
        <is>
          <t>The Company recognizes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Service Contracts The company recognizes service contract revenue
over time, as performance obligations are satisfied, due to the continuous transfer of control to the customer. Service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service
contracts are typically due in advance, depending on the contract. For servi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 Amounts billed to clients in excess of revenue
recognized on service contracts to date are classified as a current liability under contract liabilities. Customer payments on
service contracts are typically due within 30 days of billing, depending on the contract. Contract assets represent revenue recognized
in excess of amounts billed and include unbilled receivables (typically for cost reimbursable contracts) of $0 and contract work
in progress (typically for fixed-price contracts) of $0 as of December 31, 2020 and December 31, 2019. Unbilled receivables, which
represent an unconditional right to payment subject only to the passage of time, are reclassified to accounts receivable when they
are billed under the terms of the contract. Advances that are payments on account of contract assets of $0 and $0 as of December
31, 2020 and December 31, 2019, respectively, have been deducted from contract assets. Contract liabilities represent amounts billed
to clients in excess of revenue recognized to date. The Company recorded $0 and $0 in contract liabilities as of December 31, 2020
and December 31, 2019, respectively. Practical Expedients If the company has a right to consideration
from a customer in an amount that corresponds directly with the value of the company’s performance completed to date (a service
contract in which the company bills a fixed amount for each hour of service provided), the company recognizes revenue in the amount
to which it has a right to invoice for services performed. The company does not adjust the contract price
for the effects of a significant financing component if the company expects, at contract inception, that the period between when
the company transfers a service to a customer and when the customer pays for that service will be one year or less. The company has made an accounting policy election
to exclude from the measurement of the transaction price all taxes assessed by governmental authorities that are collected by the
company from its customers (use taxes, value added taxes, some excise taxes). For the years ended December 31, 2020 and 2019,
the Company reported revenues of $0 and $44,444, respectively.</t>
        </is>
      </c>
    </row>
    <row r="8">
      <c r="A8" s="4" t="inlineStr">
        <is>
          <t>Cash and cash equivalents</t>
        </is>
      </c>
      <c r="B8" s="4" t="inlineStr">
        <is>
          <t>For purposes of the statements of cash flows,
the Company considers all highly liquid investments and short-term debt instruments with original maturities of six months or less to
be cash equivalents. There was $ 29,706 19,564</t>
        </is>
      </c>
      <c r="C8" s="4" t="inlineStr">
        <is>
          <t xml:space="preserve">For purposes of the statements of cash flows,
the Company considers all highly liquid investments and short-term debt instruments with original maturities of three months or
less to be cash equivalents. There was $24,242 and $131,605 in cash and no cash equivalents as of December 31, 2020 and December
31, 2019, respectively. </t>
        </is>
      </c>
    </row>
    <row r="9">
      <c r="A9" s="4" t="inlineStr">
        <is>
          <t>Concentration risk</t>
        </is>
      </c>
      <c r="C9" s="4" t="inlineStr">
        <is>
          <t>At times throughout
the year, the Company may maintain cash balances in certain bank accounts in excess of FDIC limits. As of December 31, 2020, the
cash balance was held in an account outside of the United States which is not FDIC insured. The balance not insured by the FDIC
was $22,412. The Company has not experienced any losses in such accounts and believes it is not exposed to any significant credit
risk in these accounts. The Company also has concentration risk associated with its customer
base.</t>
        </is>
      </c>
    </row>
    <row r="10">
      <c r="A10" s="4" t="inlineStr">
        <is>
          <t>Stock-based Compensation</t>
        </is>
      </c>
      <c r="B10" s="4" t="inlineStr">
        <is>
          <t>The Company follows
the guidelines in FASB Codification Topic ASC 718-10 “ Compensation-Stock Compensation,</t>
        </is>
      </c>
      <c r="C10" s="4" t="inlineStr">
        <is>
          <t>The Company follows the guidelines in Financial
Accounting Standards Board’s (FASB) Codification Topic ASC 718-10 “ Compensation-Stock Compensation,</t>
        </is>
      </c>
    </row>
    <row r="11">
      <c r="A11" s="4" t="inlineStr">
        <is>
          <t>Earnings (loss) Per Share</t>
        </is>
      </c>
      <c r="B11" s="4" t="inlineStr">
        <is>
          <t>The Company reports earnings (loss) per share
in accordance with Financial Accounting Standards Board’s (“FASB”) Accounting Standards Codification (“ASC”)
260-10 “ Earnings Per Share,</t>
        </is>
      </c>
      <c r="C11" s="4" t="inlineStr">
        <is>
          <t>The Company reports earnings (loss) per share
in accordance with FASB Accounting Standards Codification (“ASC”) 260-10 “ Earnings Per Share,</t>
        </is>
      </c>
    </row>
    <row r="12">
      <c r="A12" s="4" t="inlineStr">
        <is>
          <t>Long-lived Assets</t>
        </is>
      </c>
      <c r="B12" s="4" t="inlineStr">
        <is>
          <t>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is>
      </c>
      <c r="C12" s="4" t="inlineStr">
        <is>
          <t>In accordance with the FASB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is>
      </c>
    </row>
    <row r="13">
      <c r="A13" s="4" t="inlineStr">
        <is>
          <t>Income Taxes</t>
        </is>
      </c>
      <c r="B13" s="4" t="inlineStr">
        <is>
          <t>The
Company accounts for its income taxes in accordance with FASB Codification Topic ASC 740-10, “ Income Taxes</t>
        </is>
      </c>
      <c r="C13" s="4" t="inlineStr">
        <is>
          <t>The Company accounts
for its income taxes in accordance with FASB Codification Topic ASC 740-10, “ Income Taxes</t>
        </is>
      </c>
    </row>
    <row r="14">
      <c r="A14" s="4" t="inlineStr">
        <is>
          <t>Recently issued accounting Pronouncments</t>
        </is>
      </c>
      <c r="B14" s="4" t="inlineStr">
        <is>
          <t>The Company has evaluated all other recent accounting
pronouncements and believes that none of them are expected to have a material effect on the Company's financial position, results of
operations or cash flows.</t>
        </is>
      </c>
      <c r="C14" s="4" t="inlineStr">
        <is>
          <t>In February 2016, the FASB issued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Company has adopted of ASC 842, but the adoption of the standard has not impacted our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INCOME TAXES (Tables)</t>
        </is>
      </c>
      <c r="B1" s="2" t="inlineStr">
        <is>
          <t>12 Months Ended</t>
        </is>
      </c>
    </row>
    <row r="2">
      <c r="B2" s="2" t="inlineStr">
        <is>
          <t>Dec. 31, 2020</t>
        </is>
      </c>
    </row>
    <row r="3">
      <c r="A3" s="3" t="inlineStr">
        <is>
          <t>Income Tax Disclosure [Abstract]</t>
        </is>
      </c>
    </row>
    <row r="4">
      <c r="A4" s="4" t="inlineStr">
        <is>
          <t>Net deferred tax amounts</t>
        </is>
      </c>
      <c r="B4" s="4" t="inlineStr">
        <is>
          <t xml:space="preserve">2020 2019
Deferred tax asset attributable to:
Net operating loss carryover $ 1,591,561 $ 1,182,141
Valuation allowance (1,591,561 ) (1,182,141)
Net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2. SUMMARY OF SIGNIFICANT ACCOUNTING POLICIES (Details Narrative) - USD ($)</t>
        </is>
      </c>
      <c r="B1" s="2" t="inlineStr">
        <is>
          <t>12 Months Ended</t>
        </is>
      </c>
    </row>
    <row r="2">
      <c r="B2" s="2" t="inlineStr">
        <is>
          <t>Dec. 31, 2020</t>
        </is>
      </c>
      <c r="C2" s="2" t="inlineStr">
        <is>
          <t>Dec. 31, 2019</t>
        </is>
      </c>
      <c r="D2" s="2" t="inlineStr">
        <is>
          <t>Jun. 30, 2021</t>
        </is>
      </c>
    </row>
    <row r="3">
      <c r="A3" s="3" t="inlineStr">
        <is>
          <t>Accounting Policies [Abstract]</t>
        </is>
      </c>
    </row>
    <row r="4">
      <c r="A4" s="4" t="inlineStr">
        <is>
          <t>Unbilled receivables</t>
        </is>
      </c>
      <c r="B4" s="5" t="n">
        <v>0</v>
      </c>
      <c r="C4" s="5" t="n">
        <v>0</v>
      </c>
    </row>
    <row r="5">
      <c r="A5" s="4" t="inlineStr">
        <is>
          <t>Contract assets</t>
        </is>
      </c>
      <c r="B5" s="6" t="n">
        <v>0</v>
      </c>
      <c r="C5" s="6" t="n">
        <v>0</v>
      </c>
    </row>
    <row r="6">
      <c r="A6" s="4" t="inlineStr">
        <is>
          <t>Contract liabilities</t>
        </is>
      </c>
      <c r="B6" s="6" t="n">
        <v>0</v>
      </c>
      <c r="C6" s="6" t="n">
        <v>0</v>
      </c>
    </row>
    <row r="7">
      <c r="A7" s="4" t="inlineStr">
        <is>
          <t>Revenue - related party</t>
        </is>
      </c>
      <c r="B7" s="4" t="inlineStr">
        <is>
          <t xml:space="preserve"> </t>
        </is>
      </c>
      <c r="C7" s="6" t="n">
        <v>44444</v>
      </c>
    </row>
    <row r="8">
      <c r="A8" s="4" t="inlineStr">
        <is>
          <t>Cash no cash equivalents</t>
        </is>
      </c>
      <c r="B8" s="6" t="n">
        <v>19564</v>
      </c>
      <c r="C8" s="5" t="n">
        <v>131605</v>
      </c>
      <c r="D8" s="5" t="n">
        <v>29706</v>
      </c>
    </row>
    <row r="9">
      <c r="A9" s="4" t="inlineStr">
        <is>
          <t>Cash balance uninsured by FDIC</t>
        </is>
      </c>
      <c r="B9" s="5" t="n">
        <v>2241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3. GOING CONCERN (Details Narrative) - USD ($)</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c r="H2" s="2" t="inlineStr">
        <is>
          <t>Dec. 31, 2019</t>
        </is>
      </c>
    </row>
    <row r="3">
      <c r="A3" s="3" t="inlineStr">
        <is>
          <t>Organization, Consolidation and Presentation of Financial Statements [Abstract]</t>
        </is>
      </c>
    </row>
    <row r="4">
      <c r="A4" s="4" t="inlineStr">
        <is>
          <t>Cash</t>
        </is>
      </c>
      <c r="B4" s="5" t="n">
        <v>29706</v>
      </c>
      <c r="E4" s="5" t="n">
        <v>29706</v>
      </c>
      <c r="G4" s="5" t="n">
        <v>19564</v>
      </c>
      <c r="H4" s="5" t="n">
        <v>131605</v>
      </c>
    </row>
    <row r="5">
      <c r="A5" s="4" t="inlineStr">
        <is>
          <t>Accumulated deficit</t>
        </is>
      </c>
      <c r="B5" s="6" t="n">
        <v>-7995495</v>
      </c>
      <c r="E5" s="6" t="n">
        <v>-7995495</v>
      </c>
      <c r="G5" s="6" t="n">
        <v>-7583538</v>
      </c>
      <c r="H5" s="6" t="n">
        <v>-5629241</v>
      </c>
    </row>
    <row r="6">
      <c r="A6" s="4" t="inlineStr">
        <is>
          <t>Net loss</t>
        </is>
      </c>
      <c r="B6" s="5" t="n">
        <v>-222160</v>
      </c>
      <c r="C6" s="5" t="n">
        <v>-189797</v>
      </c>
      <c r="D6" s="5" t="n">
        <v>-1549381</v>
      </c>
      <c r="E6" s="6" t="n">
        <v>-411957</v>
      </c>
      <c r="F6" s="5" t="n">
        <v>-1571358</v>
      </c>
      <c r="G6" s="6" t="n">
        <v>-1954297</v>
      </c>
      <c r="H6" s="5" t="n">
        <v>-2888765</v>
      </c>
    </row>
    <row r="7">
      <c r="A7" s="4" t="inlineStr">
        <is>
          <t>Net cash used in operations</t>
        </is>
      </c>
      <c r="E7" s="5" t="n">
        <v>234857</v>
      </c>
      <c r="G7" s="5" t="n">
        <v>168463</v>
      </c>
    </row>
  </sheetData>
  <mergeCells count="4">
    <mergeCell ref="A1:A2"/>
    <mergeCell ref="B1:D1"/>
    <mergeCell ref="E1:F1"/>
    <mergeCell ref="G1:H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Jun. 30, 2021</t>
        </is>
      </c>
      <c r="C1" s="2" t="inlineStr">
        <is>
          <t>Dec. 31, 2020</t>
        </is>
      </c>
      <c r="D1" s="2" t="inlineStr">
        <is>
          <t>Dec. 31, 2019</t>
        </is>
      </c>
    </row>
    <row r="2">
      <c r="A2" s="3" t="inlineStr">
        <is>
          <t>Current assets</t>
        </is>
      </c>
    </row>
    <row r="3">
      <c r="A3" s="4" t="inlineStr">
        <is>
          <t>Cash</t>
        </is>
      </c>
      <c r="B3" s="5" t="n">
        <v>29706</v>
      </c>
      <c r="C3" s="5" t="n">
        <v>19564</v>
      </c>
      <c r="D3" s="5" t="n">
        <v>131605</v>
      </c>
    </row>
    <row r="4">
      <c r="A4" s="4" t="inlineStr">
        <is>
          <t>Prepaid and other current assets</t>
        </is>
      </c>
      <c r="B4" s="6" t="n">
        <v>1244</v>
      </c>
      <c r="C4" s="6" t="n">
        <v>187500</v>
      </c>
      <c r="D4" s="4" t="inlineStr">
        <is>
          <t xml:space="preserve"> </t>
        </is>
      </c>
    </row>
    <row r="5">
      <c r="A5" s="4" t="inlineStr">
        <is>
          <t>Total current assets</t>
        </is>
      </c>
      <c r="B5" s="6" t="n">
        <v>30950</v>
      </c>
      <c r="C5" s="6" t="n">
        <v>207064</v>
      </c>
      <c r="D5" s="6" t="n">
        <v>131605</v>
      </c>
    </row>
    <row r="6">
      <c r="A6" s="3" t="inlineStr">
        <is>
          <t>Other assets</t>
        </is>
      </c>
    </row>
    <row r="7">
      <c r="A7" s="4" t="inlineStr">
        <is>
          <t>Prepaid expenses - long term</t>
        </is>
      </c>
      <c r="B7" s="6" t="n">
        <v>187500</v>
      </c>
      <c r="C7" s="4" t="inlineStr">
        <is>
          <t xml:space="preserve"> </t>
        </is>
      </c>
      <c r="D7" s="4" t="inlineStr">
        <is>
          <t xml:space="preserve"> </t>
        </is>
      </c>
    </row>
    <row r="8">
      <c r="A8" s="4" t="inlineStr">
        <is>
          <t>Total other assets</t>
        </is>
      </c>
      <c r="B8" s="6" t="n">
        <v>187500</v>
      </c>
      <c r="C8" s="4" t="inlineStr">
        <is>
          <t xml:space="preserve"> </t>
        </is>
      </c>
      <c r="D8" s="4" t="inlineStr">
        <is>
          <t xml:space="preserve"> </t>
        </is>
      </c>
    </row>
    <row r="9">
      <c r="A9" s="4" t="inlineStr">
        <is>
          <t>Total assets</t>
        </is>
      </c>
      <c r="B9" s="6" t="n">
        <v>218450</v>
      </c>
      <c r="C9" s="6" t="n">
        <v>207064</v>
      </c>
      <c r="D9" s="6" t="n">
        <v>131605</v>
      </c>
    </row>
    <row r="10">
      <c r="A10" s="3" t="inlineStr">
        <is>
          <t>Current liabilities</t>
        </is>
      </c>
    </row>
    <row r="11">
      <c r="A11" s="4" t="inlineStr">
        <is>
          <t>Accounts payable and accrued liabilities</t>
        </is>
      </c>
      <c r="B11" s="6" t="n">
        <v>161609</v>
      </c>
      <c r="C11" s="6" t="n">
        <v>137389</v>
      </c>
      <c r="D11" s="6" t="n">
        <v>23997</v>
      </c>
    </row>
    <row r="12">
      <c r="A12" s="4" t="inlineStr">
        <is>
          <t>Line of credit - related party</t>
        </is>
      </c>
      <c r="B12" s="6" t="n">
        <v>245000</v>
      </c>
      <c r="C12" s="4" t="inlineStr">
        <is>
          <t xml:space="preserve"> </t>
        </is>
      </c>
      <c r="D12" s="4" t="inlineStr">
        <is>
          <t xml:space="preserve"> </t>
        </is>
      </c>
    </row>
    <row r="13">
      <c r="A13" s="4" t="inlineStr">
        <is>
          <t>Related party advances</t>
        </is>
      </c>
      <c r="B13" s="6" t="n">
        <v>29626</v>
      </c>
      <c r="C13" s="6" t="n">
        <v>29626</v>
      </c>
      <c r="D13" s="6" t="n">
        <v>35869</v>
      </c>
    </row>
    <row r="14">
      <c r="A14" s="4" t="inlineStr">
        <is>
          <t>Loans payable - related party</t>
        </is>
      </c>
      <c r="B14" s="6" t="n">
        <v>63090</v>
      </c>
      <c r="C14" s="6" t="n">
        <v>63090</v>
      </c>
      <c r="D14" s="4" t="inlineStr">
        <is>
          <t xml:space="preserve"> </t>
        </is>
      </c>
    </row>
    <row r="15">
      <c r="A15" s="4" t="inlineStr">
        <is>
          <t>Total current liabilities</t>
        </is>
      </c>
      <c r="B15" s="6" t="n">
        <v>499325</v>
      </c>
      <c r="C15" s="6" t="n">
        <v>230105</v>
      </c>
      <c r="D15" s="6" t="n">
        <v>59866</v>
      </c>
    </row>
    <row r="16">
      <c r="A16" s="4" t="inlineStr">
        <is>
          <t>Total liabilities</t>
        </is>
      </c>
      <c r="B16" s="6" t="n">
        <v>499325</v>
      </c>
      <c r="C16" s="6" t="n">
        <v>230105</v>
      </c>
      <c r="D16" s="6" t="n">
        <v>59866</v>
      </c>
    </row>
    <row r="17">
      <c r="A17" s="3" t="inlineStr">
        <is>
          <t>Stockholders' equity (deficit)</t>
        </is>
      </c>
    </row>
    <row r="18">
      <c r="A18" s="4" t="inlineStr">
        <is>
          <t>Preferred stock; $0.001 par value; 1,000,000 shares authorized; 0 and 0 shares issued and outstanding as of as of March 31, 2021 and December 31, 2020, respectively</t>
        </is>
      </c>
      <c r="B18" s="4" t="inlineStr">
        <is>
          <t xml:space="preserve"> </t>
        </is>
      </c>
      <c r="C18" s="4" t="inlineStr">
        <is>
          <t xml:space="preserve"> </t>
        </is>
      </c>
      <c r="D18" s="4" t="inlineStr">
        <is>
          <t xml:space="preserve"> </t>
        </is>
      </c>
    </row>
    <row r="19">
      <c r="A19" s="4" t="inlineStr">
        <is>
          <t>Common stock; $0.001 par value; 200,000,000 shares authorized; 90,964,265 and 104,964,265 shares issued and outstanding as of March 31, 2021 and December 31, 2020, respectively</t>
        </is>
      </c>
      <c r="B19" s="6" t="n">
        <v>90991</v>
      </c>
      <c r="C19" s="6" t="n">
        <v>104966</v>
      </c>
      <c r="D19" s="6" t="n">
        <v>104426</v>
      </c>
    </row>
    <row r="20">
      <c r="A20" s="4" t="inlineStr">
        <is>
          <t>Additional paid-in capital</t>
        </is>
      </c>
      <c r="B20" s="6" t="n">
        <v>7297278</v>
      </c>
      <c r="C20" s="6" t="n">
        <v>7232305</v>
      </c>
      <c r="D20" s="6" t="n">
        <v>5373328</v>
      </c>
    </row>
    <row r="21">
      <c r="A21" s="4" t="inlineStr">
        <is>
          <t>Stock payable</t>
        </is>
      </c>
      <c r="B21" s="6" t="n">
        <v>326351</v>
      </c>
      <c r="C21" s="6" t="n">
        <v>223226</v>
      </c>
      <c r="D21" s="6" t="n">
        <v>223226</v>
      </c>
    </row>
    <row r="22">
      <c r="A22" s="4" t="inlineStr">
        <is>
          <t>Accumulated deficit</t>
        </is>
      </c>
      <c r="B22" s="6" t="n">
        <v>-7995495</v>
      </c>
      <c r="C22" s="6" t="n">
        <v>-7583538</v>
      </c>
      <c r="D22" s="6" t="n">
        <v>-5629241</v>
      </c>
    </row>
    <row r="23">
      <c r="A23" s="4" t="inlineStr">
        <is>
          <t>Total stockholders' equity (deficit )</t>
        </is>
      </c>
      <c r="B23" s="6" t="n">
        <v>-280875</v>
      </c>
      <c r="C23" s="6" t="n">
        <v>-23041</v>
      </c>
      <c r="D23" s="6" t="n">
        <v>71739</v>
      </c>
    </row>
    <row r="24">
      <c r="A24" s="4" t="inlineStr">
        <is>
          <t>Total liabilities and stockholders' equity (deficit)</t>
        </is>
      </c>
      <c r="B24" s="5" t="n">
        <v>218450</v>
      </c>
      <c r="C24" s="5" t="n">
        <v>207064</v>
      </c>
      <c r="D24" s="5" t="n">
        <v>1316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4. REVERSE MERGER (Details Narrative) - USD ($)</t>
        </is>
      </c>
      <c r="B1" s="2" t="inlineStr">
        <is>
          <t>1 Months Ended</t>
        </is>
      </c>
      <c r="D1" s="2" t="inlineStr">
        <is>
          <t>3 Months Ended</t>
        </is>
      </c>
      <c r="F1" s="2" t="inlineStr">
        <is>
          <t>6 Months Ended</t>
        </is>
      </c>
      <c r="H1" s="2" t="inlineStr">
        <is>
          <t>12 Months Ended</t>
        </is>
      </c>
    </row>
    <row r="2">
      <c r="B2" s="2" t="inlineStr">
        <is>
          <t>Jun. 30, 2019</t>
        </is>
      </c>
      <c r="C2" s="2" t="inlineStr">
        <is>
          <t>Mar. 31, 2019</t>
        </is>
      </c>
      <c r="D2" s="2" t="inlineStr">
        <is>
          <t>Jun. 30, 2021</t>
        </is>
      </c>
      <c r="E2" s="2" t="inlineStr">
        <is>
          <t>Jun. 30, 2020</t>
        </is>
      </c>
      <c r="F2" s="2" t="inlineStr">
        <is>
          <t>Jun. 30, 2021</t>
        </is>
      </c>
      <c r="G2" s="2" t="inlineStr">
        <is>
          <t>Jun. 30, 2020</t>
        </is>
      </c>
      <c r="H2" s="2" t="inlineStr">
        <is>
          <t>Dec. 31, 2020</t>
        </is>
      </c>
      <c r="I2" s="2" t="inlineStr">
        <is>
          <t>Dec. 31, 2019</t>
        </is>
      </c>
      <c r="J2" s="2" t="inlineStr">
        <is>
          <t>Mar. 31, 2021</t>
        </is>
      </c>
    </row>
    <row r="3">
      <c r="A3" s="4" t="inlineStr">
        <is>
          <t>Membership interest conversion terms of common stock</t>
        </is>
      </c>
      <c r="B3" s="4" t="inlineStr">
        <is>
          <t>Each share of WikiSoft DE&amp;#8217;s outstanding membership interest was converted into the right to receive one (1) share of the Company&amp;#8217;s common stock, par value $0.001 per share (the &amp;#8220;Common Stock&amp;#8221;), all of which shares of Common Stock were issued in exchange for the total outstanding shares of common stock in WikiSoft DE for a total of 100,000,000 shares of Common Stock</t>
        </is>
      </c>
    </row>
    <row r="4">
      <c r="A4" s="4" t="inlineStr">
        <is>
          <t>Stock issued in exchange for total shares of Wikisoft DE</t>
        </is>
      </c>
      <c r="B4" s="6" t="n">
        <v>100000000</v>
      </c>
    </row>
    <row r="5">
      <c r="A5" s="4" t="inlineStr">
        <is>
          <t>Common stock, shares issued</t>
        </is>
      </c>
      <c r="D5" s="6" t="n">
        <v>90989265</v>
      </c>
      <c r="F5" s="6" t="n">
        <v>90989265</v>
      </c>
      <c r="H5" s="6" t="n">
        <v>104964265</v>
      </c>
      <c r="I5" s="6" t="n">
        <v>104425830</v>
      </c>
      <c r="J5" s="6" t="n">
        <v>90964265</v>
      </c>
    </row>
    <row r="6">
      <c r="A6" s="4" t="inlineStr">
        <is>
          <t>Common stock, shares outstanding</t>
        </is>
      </c>
      <c r="D6" s="6" t="n">
        <v>90989265</v>
      </c>
      <c r="F6" s="6" t="n">
        <v>90989265</v>
      </c>
      <c r="H6" s="6" t="n">
        <v>104964265</v>
      </c>
      <c r="I6" s="6" t="n">
        <v>104425830</v>
      </c>
      <c r="J6" s="6" t="n">
        <v>90964265</v>
      </c>
    </row>
    <row r="7">
      <c r="A7" s="4" t="inlineStr">
        <is>
          <t>Hypothetical consideration</t>
        </is>
      </c>
      <c r="B7" s="4" t="inlineStr">
        <is>
          <t>WikiSoft DE, is required to calculate a hypothetical amount of consideration it would have transferred to the accounting acquiree (the Company) to obtain the same percentage ownership interest in the combined entity that results from the transaction. Under reverse acquisition accounting, as the accounting acquirer, WikiSoft DE is deemed (for accounting purposes only) to have issued 4,365,219 shares with an aggregate value at the merger date of $2,837,392 based on estimated fair value of $0.65 per share.</t>
        </is>
      </c>
    </row>
    <row r="8">
      <c r="A8" s="4" t="inlineStr">
        <is>
          <t>Common stock, fair value per share</t>
        </is>
      </c>
      <c r="B8" s="8" t="n">
        <v>0.65</v>
      </c>
    </row>
    <row r="9">
      <c r="A9" s="4" t="inlineStr">
        <is>
          <t>Loss on reverse merger</t>
        </is>
      </c>
      <c r="D9" s="4" t="inlineStr">
        <is>
          <t xml:space="preserve"> </t>
        </is>
      </c>
      <c r="E9" s="4" t="inlineStr">
        <is>
          <t xml:space="preserve"> </t>
        </is>
      </c>
      <c r="F9" s="4" t="inlineStr">
        <is>
          <t xml:space="preserve"> </t>
        </is>
      </c>
      <c r="G9" s="4" t="inlineStr">
        <is>
          <t xml:space="preserve"> </t>
        </is>
      </c>
      <c r="H9" s="4" t="inlineStr">
        <is>
          <t xml:space="preserve"> </t>
        </is>
      </c>
      <c r="I9" s="5" t="n">
        <v>-2837392</v>
      </c>
    </row>
    <row r="10">
      <c r="A10" s="4" t="inlineStr">
        <is>
          <t>The Company</t>
        </is>
      </c>
    </row>
    <row r="11">
      <c r="A11" s="4" t="inlineStr">
        <is>
          <t>Common stock ownership percentage in company</t>
        </is>
      </c>
      <c r="B11" s="4" t="inlineStr">
        <is>
          <t>4.13%</t>
        </is>
      </c>
    </row>
    <row r="12">
      <c r="A12" s="4" t="inlineStr">
        <is>
          <t>Wikisoft DE</t>
        </is>
      </c>
    </row>
    <row r="13">
      <c r="A13" s="4" t="inlineStr">
        <is>
          <t>Common stock ownership percentage in company</t>
        </is>
      </c>
      <c r="B13" s="4" t="inlineStr">
        <is>
          <t>95.87%</t>
        </is>
      </c>
    </row>
    <row r="14">
      <c r="A14" s="4" t="inlineStr">
        <is>
          <t>Series A Preferred Stock</t>
        </is>
      </c>
    </row>
    <row r="15">
      <c r="A15" s="4" t="inlineStr">
        <is>
          <t>Membership interest conversion terms of common stock</t>
        </is>
      </c>
      <c r="B15" s="4" t="inlineStr">
        <is>
          <t>Shareholders in the Company holding 60 shares of Series A Preferred Stock converted their preferred stock into 4,000,000 shares of common stock.</t>
        </is>
      </c>
    </row>
    <row r="16">
      <c r="A16" s="4" t="inlineStr">
        <is>
          <t>Conversion of shares, shares converted</t>
        </is>
      </c>
      <c r="B16" s="6" t="n">
        <v>4000000</v>
      </c>
    </row>
    <row r="17">
      <c r="A17" s="4" t="inlineStr">
        <is>
          <t>Preferred shares converted</t>
        </is>
      </c>
      <c r="B17" s="6" t="n">
        <v>60</v>
      </c>
      <c r="C17" s="6" t="n">
        <v>60</v>
      </c>
    </row>
  </sheetData>
  <mergeCells count="5">
    <mergeCell ref="A1:A2"/>
    <mergeCell ref="B1:C1"/>
    <mergeCell ref="D1:E1"/>
    <mergeCell ref="F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60" customWidth="1" min="1" max="1"/>
    <col width="80" customWidth="1" min="2" max="2"/>
    <col width="15" customWidth="1" min="3" max="3"/>
    <col width="15" customWidth="1" min="4" max="4"/>
    <col width="15"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5. RELATED PARTY TRANSACTIONS (Details Narrative) - USD ($)</t>
        </is>
      </c>
      <c r="B1" s="2" t="inlineStr">
        <is>
          <t>1 Months Ended</t>
        </is>
      </c>
      <c r="F1" s="2" t="inlineStr">
        <is>
          <t>6 Months Ended</t>
        </is>
      </c>
      <c r="H1" s="2" t="inlineStr">
        <is>
          <t>12 Months Ended</t>
        </is>
      </c>
    </row>
    <row r="2">
      <c r="B2" s="2" t="inlineStr">
        <is>
          <t>Dec. 30, 2020</t>
        </is>
      </c>
      <c r="C2" s="2" t="inlineStr">
        <is>
          <t>Dec. 03, 2020</t>
        </is>
      </c>
      <c r="D2" s="2" t="inlineStr">
        <is>
          <t>Oct. 24, 2020</t>
        </is>
      </c>
      <c r="E2" s="2" t="inlineStr">
        <is>
          <t>Sep. 01, 2020</t>
        </is>
      </c>
      <c r="F2" s="2" t="inlineStr">
        <is>
          <t>Jun. 30, 2021</t>
        </is>
      </c>
      <c r="G2" s="2" t="inlineStr">
        <is>
          <t>Jun. 30, 2020</t>
        </is>
      </c>
      <c r="H2" s="2" t="inlineStr">
        <is>
          <t>Dec. 31, 2020</t>
        </is>
      </c>
      <c r="I2" s="2" t="inlineStr">
        <is>
          <t>Dec. 31, 2019</t>
        </is>
      </c>
      <c r="J2" s="2" t="inlineStr">
        <is>
          <t>Jun. 01, 2020</t>
        </is>
      </c>
      <c r="K2" s="2" t="inlineStr">
        <is>
          <t>Mar. 01, 2018</t>
        </is>
      </c>
    </row>
    <row r="3">
      <c r="A3" s="4" t="inlineStr">
        <is>
          <t>Due to related party</t>
        </is>
      </c>
      <c r="F3" s="5" t="n">
        <v>29626</v>
      </c>
      <c r="H3" s="5" t="n">
        <v>29626</v>
      </c>
      <c r="I3" s="5" t="n">
        <v>35869</v>
      </c>
    </row>
    <row r="4">
      <c r="A4" s="4" t="inlineStr">
        <is>
          <t>Proceeds from related party advances</t>
        </is>
      </c>
      <c r="F4" s="6" t="n">
        <v>1909</v>
      </c>
      <c r="G4" s="5" t="n">
        <v>32124</v>
      </c>
      <c r="H4" s="6" t="n">
        <v>1909</v>
      </c>
      <c r="I4" s="6" t="n">
        <v>15979</v>
      </c>
    </row>
    <row r="5">
      <c r="A5" s="4" t="inlineStr">
        <is>
          <t>Payment of related party advances</t>
        </is>
      </c>
      <c r="F5" s="6" t="n">
        <v>-1909</v>
      </c>
      <c r="G5" s="6" t="n">
        <v>-8152</v>
      </c>
      <c r="H5" s="6" t="n">
        <v>-8152</v>
      </c>
      <c r="I5" s="6" t="n">
        <v>-173000</v>
      </c>
    </row>
    <row r="6">
      <c r="A6" s="4" t="inlineStr">
        <is>
          <t>Interest expense - related party</t>
        </is>
      </c>
      <c r="F6" s="6" t="n">
        <v>2203</v>
      </c>
      <c r="G6" s="5" t="n">
        <v>0</v>
      </c>
      <c r="H6" s="6" t="n">
        <v>2069</v>
      </c>
      <c r="I6" s="6" t="n">
        <v>0</v>
      </c>
    </row>
    <row r="7">
      <c r="A7" s="4" t="inlineStr">
        <is>
          <t>Imputed interest</t>
        </is>
      </c>
      <c r="F7" s="6" t="n">
        <v>1499</v>
      </c>
    </row>
    <row r="8">
      <c r="A8" s="4" t="inlineStr">
        <is>
          <t>Loans due to related parties</t>
        </is>
      </c>
      <c r="F8" s="6" t="n">
        <v>63090</v>
      </c>
      <c r="H8" s="6" t="n">
        <v>63090</v>
      </c>
    </row>
    <row r="9">
      <c r="A9" s="4" t="inlineStr">
        <is>
          <t>Revenue - related party</t>
        </is>
      </c>
      <c r="H9" s="4" t="inlineStr">
        <is>
          <t xml:space="preserve"> </t>
        </is>
      </c>
      <c r="I9" s="5" t="n">
        <v>44444</v>
      </c>
    </row>
    <row r="10">
      <c r="A10" s="4" t="inlineStr">
        <is>
          <t>Line of credit balance</t>
        </is>
      </c>
      <c r="F10" s="5" t="n">
        <v>245000</v>
      </c>
      <c r="H10" s="5" t="n">
        <v>0</v>
      </c>
    </row>
    <row r="11">
      <c r="A11" s="4" t="inlineStr">
        <is>
          <t>Contract for services</t>
        </is>
      </c>
      <c r="K11" s="5" t="n">
        <v>100000</v>
      </c>
    </row>
    <row r="12">
      <c r="A12" s="4" t="inlineStr">
        <is>
          <t>Loan Agreement One</t>
        </is>
      </c>
    </row>
    <row r="13">
      <c r="A13" s="4" t="inlineStr">
        <is>
          <t>Loan agreement, face amount</t>
        </is>
      </c>
      <c r="J13" s="5" t="n">
        <v>30215</v>
      </c>
    </row>
    <row r="14">
      <c r="A14" s="4" t="inlineStr">
        <is>
          <t>Loan Agreement Two</t>
        </is>
      </c>
    </row>
    <row r="15">
      <c r="A15" s="4" t="inlineStr">
        <is>
          <t>Loan agreement, face amount</t>
        </is>
      </c>
      <c r="E15" s="5" t="n">
        <v>15000</v>
      </c>
    </row>
    <row r="16">
      <c r="A16" s="4" t="inlineStr">
        <is>
          <t>Loan agreement, interest rate</t>
        </is>
      </c>
      <c r="E16" s="4" t="inlineStr">
        <is>
          <t>4.25%</t>
        </is>
      </c>
    </row>
    <row r="17">
      <c r="A17" s="4" t="inlineStr">
        <is>
          <t>Loan agreement, maturity date</t>
        </is>
      </c>
      <c r="E17" s="4" t="inlineStr">
        <is>
          <t>Sep. 1,
		2022</t>
        </is>
      </c>
    </row>
    <row r="18">
      <c r="A18" s="4" t="inlineStr">
        <is>
          <t>Loan Agreement Three</t>
        </is>
      </c>
    </row>
    <row r="19">
      <c r="A19" s="4" t="inlineStr">
        <is>
          <t>Loan agreement, face amount</t>
        </is>
      </c>
      <c r="D19" s="5" t="n">
        <v>7875</v>
      </c>
    </row>
    <row r="20">
      <c r="A20" s="4" t="inlineStr">
        <is>
          <t>Loan agreement, interest rate</t>
        </is>
      </c>
      <c r="D20" s="4" t="inlineStr">
        <is>
          <t>4.25%</t>
        </is>
      </c>
    </row>
    <row r="21">
      <c r="A21" s="4" t="inlineStr">
        <is>
          <t>Loan agreement, maturity date</t>
        </is>
      </c>
      <c r="D21" s="4" t="inlineStr">
        <is>
          <t>Jan. 1,
		2023</t>
        </is>
      </c>
    </row>
    <row r="22">
      <c r="A22" s="4" t="inlineStr">
        <is>
          <t>Loan Agreement Four</t>
        </is>
      </c>
    </row>
    <row r="23">
      <c r="A23" s="4" t="inlineStr">
        <is>
          <t>Loan agreement, face amount</t>
        </is>
      </c>
      <c r="C23" s="5" t="n">
        <v>10000</v>
      </c>
    </row>
    <row r="24">
      <c r="A24" s="4" t="inlineStr">
        <is>
          <t>Loan agreement, interest rate</t>
        </is>
      </c>
      <c r="C24" s="4" t="inlineStr">
        <is>
          <t>4.25%</t>
        </is>
      </c>
    </row>
    <row r="25">
      <c r="A25" s="4" t="inlineStr">
        <is>
          <t>Loan agreement, maturity date</t>
        </is>
      </c>
      <c r="C25" s="4" t="inlineStr">
        <is>
          <t>Jan. 1,
		2023</t>
        </is>
      </c>
    </row>
    <row r="26">
      <c r="A26" s="4" t="inlineStr">
        <is>
          <t>Line of Credit</t>
        </is>
      </c>
    </row>
    <row r="27">
      <c r="A27" s="4" t="inlineStr">
        <is>
          <t>Loan agreement, face amount</t>
        </is>
      </c>
      <c r="B27" s="5" t="n">
        <v>1000000</v>
      </c>
    </row>
    <row r="28">
      <c r="A28" s="4" t="inlineStr">
        <is>
          <t>Loan agreement, interest rate</t>
        </is>
      </c>
      <c r="B28" s="4" t="inlineStr">
        <is>
          <t>1.00%</t>
        </is>
      </c>
    </row>
    <row r="29">
      <c r="A29" s="4" t="inlineStr">
        <is>
          <t>Loan agreement, terms</t>
        </is>
      </c>
      <c r="B29" s="4" t="inlineStr">
        <is>
          <t>The note carries and 0.01% interest rate and is due on the later of the date the Company has the funds to repay the note or 24 months.</t>
        </is>
      </c>
    </row>
  </sheetData>
  <mergeCells count="4">
    <mergeCell ref="A1:A2"/>
    <mergeCell ref="B1:E1"/>
    <mergeCell ref="F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6. INCOME TAXES - Cumulative Tax Effect (Details) - USD ($)</t>
        </is>
      </c>
      <c r="B1" s="2" t="inlineStr">
        <is>
          <t>Dec. 31, 2020</t>
        </is>
      </c>
      <c r="C1" s="2" t="inlineStr">
        <is>
          <t>Dec. 31, 2019</t>
        </is>
      </c>
    </row>
    <row r="2">
      <c r="A2" s="3" t="inlineStr">
        <is>
          <t>Income Tax Disclosure [Abstract]</t>
        </is>
      </c>
    </row>
    <row r="3">
      <c r="A3" s="4" t="inlineStr">
        <is>
          <t>Net operating loss carryover</t>
        </is>
      </c>
      <c r="B3" s="5" t="n">
        <v>1591561</v>
      </c>
      <c r="C3" s="5" t="n">
        <v>1182141</v>
      </c>
    </row>
    <row r="4">
      <c r="A4" s="4" t="inlineStr">
        <is>
          <t>Valuation allowance</t>
        </is>
      </c>
      <c r="B4" s="6" t="n">
        <v>1591561</v>
      </c>
      <c r="C4" s="6" t="n">
        <v>1182141</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5. STOCKHOLDERS’ EQUITY (Quarterly) (Details Narrative) - USD ($)</t>
        </is>
      </c>
      <c r="B1" s="2" t="inlineStr">
        <is>
          <t>Jun. 08, 2021</t>
        </is>
      </c>
      <c r="C1" s="2" t="inlineStr">
        <is>
          <t>Feb. 18, 2021</t>
        </is>
      </c>
      <c r="D1" s="2" t="inlineStr">
        <is>
          <t>May 28, 2020</t>
        </is>
      </c>
      <c r="E1" s="2" t="inlineStr">
        <is>
          <t>May 16, 2020</t>
        </is>
      </c>
      <c r="F1" s="2" t="inlineStr">
        <is>
          <t>Apr. 16, 2020</t>
        </is>
      </c>
      <c r="G1" s="2" t="inlineStr">
        <is>
          <t>Jan. 03, 2020</t>
        </is>
      </c>
      <c r="H1" s="2" t="inlineStr">
        <is>
          <t>Jun. 01, 2020</t>
        </is>
      </c>
      <c r="I1" s="2" t="inlineStr">
        <is>
          <t>Jun. 30, 2021</t>
        </is>
      </c>
      <c r="J1" s="2" t="inlineStr">
        <is>
          <t>Mar. 31, 2021</t>
        </is>
      </c>
      <c r="K1" s="2" t="inlineStr">
        <is>
          <t>Dec. 31, 2019</t>
        </is>
      </c>
      <c r="L1" s="2" t="inlineStr">
        <is>
          <t>Sep. 30, 2019</t>
        </is>
      </c>
      <c r="M1" s="2" t="inlineStr">
        <is>
          <t>Jun. 30, 2019</t>
        </is>
      </c>
      <c r="N1" s="2" t="inlineStr">
        <is>
          <t>Mar. 31, 2019</t>
        </is>
      </c>
      <c r="O1" s="2" t="inlineStr">
        <is>
          <t>Jun. 30, 2021</t>
        </is>
      </c>
      <c r="P1" s="2" t="inlineStr">
        <is>
          <t>Jun. 30, 2019</t>
        </is>
      </c>
      <c r="Q1" s="2" t="inlineStr">
        <is>
          <t>Dec. 31, 2020</t>
        </is>
      </c>
      <c r="R1" s="2" t="inlineStr">
        <is>
          <t>Dec. 31, 2019</t>
        </is>
      </c>
    </row>
    <row r="2">
      <c r="A2" s="3" t="inlineStr">
        <is>
          <t>Accumulated Other Comprehensive Income (Loss) [Line Items]</t>
        </is>
      </c>
    </row>
    <row r="3">
      <c r="A3" s="4" t="inlineStr">
        <is>
          <t>Common stock, shares authorized</t>
        </is>
      </c>
      <c r="I3" s="6" t="n">
        <v>200000000</v>
      </c>
      <c r="J3" s="6" t="n">
        <v>200000000</v>
      </c>
      <c r="K3" s="6" t="n">
        <v>200000000</v>
      </c>
      <c r="O3" s="6" t="n">
        <v>200000000</v>
      </c>
      <c r="Q3" s="6" t="n">
        <v>200000000</v>
      </c>
      <c r="R3" s="6" t="n">
        <v>200000000</v>
      </c>
    </row>
    <row r="4">
      <c r="A4" s="4" t="inlineStr">
        <is>
          <t>Preferred stock, shares authorized</t>
        </is>
      </c>
      <c r="I4" s="6" t="n">
        <v>1000000</v>
      </c>
      <c r="J4" s="6" t="n">
        <v>1000000</v>
      </c>
      <c r="K4" s="6" t="n">
        <v>1000000</v>
      </c>
      <c r="O4" s="6" t="n">
        <v>1000000</v>
      </c>
      <c r="Q4" s="6" t="n">
        <v>1000000</v>
      </c>
      <c r="R4" s="6" t="n">
        <v>1000000</v>
      </c>
    </row>
    <row r="5">
      <c r="A5" s="4" t="inlineStr">
        <is>
          <t>Common stock, par value</t>
        </is>
      </c>
      <c r="B5" s="7" t="n">
        <v>0.001</v>
      </c>
      <c r="D5" s="7" t="n">
        <v>0.001</v>
      </c>
      <c r="E5" s="7" t="n">
        <v>0.001</v>
      </c>
      <c r="F5" s="7" t="n">
        <v>0.001</v>
      </c>
      <c r="H5" s="7" t="n">
        <v>0.001</v>
      </c>
      <c r="I5" s="7" t="n">
        <v>0.001</v>
      </c>
      <c r="J5" s="7" t="n">
        <v>0.001</v>
      </c>
      <c r="K5" s="7" t="n">
        <v>0.001</v>
      </c>
      <c r="O5" s="7" t="n">
        <v>0.001</v>
      </c>
      <c r="Q5" s="7" t="n">
        <v>0.001</v>
      </c>
      <c r="R5" s="7" t="n">
        <v>0.001</v>
      </c>
    </row>
    <row r="6">
      <c r="A6" s="4" t="inlineStr">
        <is>
          <t>Common stock, shares issued and outstanding</t>
        </is>
      </c>
      <c r="I6" s="6" t="n">
        <v>90989265</v>
      </c>
      <c r="J6" s="6" t="n">
        <v>90964265</v>
      </c>
      <c r="K6" s="6" t="n">
        <v>104425830</v>
      </c>
      <c r="O6" s="6" t="n">
        <v>90989265</v>
      </c>
      <c r="Q6" s="6" t="n">
        <v>104964265</v>
      </c>
      <c r="R6" s="6" t="n">
        <v>104425830</v>
      </c>
    </row>
    <row r="7">
      <c r="A7" s="4" t="inlineStr">
        <is>
          <t>Common Stock, Shares, Outstanding</t>
        </is>
      </c>
      <c r="I7" s="6" t="n">
        <v>90989265</v>
      </c>
      <c r="J7" s="6" t="n">
        <v>90964265</v>
      </c>
      <c r="K7" s="6" t="n">
        <v>104425830</v>
      </c>
      <c r="O7" s="6" t="n">
        <v>90989265</v>
      </c>
      <c r="Q7" s="6" t="n">
        <v>104964265</v>
      </c>
      <c r="R7" s="6" t="n">
        <v>104425830</v>
      </c>
    </row>
    <row r="8">
      <c r="A8" s="4" t="inlineStr">
        <is>
          <t>Preferred stock, shares issued</t>
        </is>
      </c>
      <c r="I8" s="6" t="n">
        <v>0</v>
      </c>
      <c r="J8" s="6" t="n">
        <v>0</v>
      </c>
      <c r="K8" s="6" t="n">
        <v>0</v>
      </c>
      <c r="O8" s="6" t="n">
        <v>0</v>
      </c>
      <c r="Q8" s="6" t="n">
        <v>0</v>
      </c>
      <c r="R8" s="6" t="n">
        <v>0</v>
      </c>
    </row>
    <row r="9">
      <c r="A9" s="4" t="inlineStr">
        <is>
          <t>Preferred stock, shares outstanding</t>
        </is>
      </c>
      <c r="I9" s="6" t="n">
        <v>0</v>
      </c>
      <c r="J9" s="6" t="n">
        <v>0</v>
      </c>
      <c r="K9" s="6" t="n">
        <v>0</v>
      </c>
      <c r="O9" s="6" t="n">
        <v>0</v>
      </c>
      <c r="Q9" s="6" t="n">
        <v>0</v>
      </c>
      <c r="R9" s="6" t="n">
        <v>0</v>
      </c>
    </row>
    <row r="10">
      <c r="A10" s="4" t="inlineStr">
        <is>
          <t>Shares issued for cash, amount</t>
        </is>
      </c>
      <c r="I10" s="4" t="inlineStr">
        <is>
          <t xml:space="preserve"> </t>
        </is>
      </c>
      <c r="J10" s="4" t="inlineStr">
        <is>
          <t xml:space="preserve"> </t>
        </is>
      </c>
      <c r="K10" s="5" t="n">
        <v>9075</v>
      </c>
      <c r="L10" s="5" t="n">
        <v>10126</v>
      </c>
      <c r="M10" s="5" t="n">
        <v>63472</v>
      </c>
      <c r="N10" s="5" t="n">
        <v>5197</v>
      </c>
      <c r="P10" s="5" t="n">
        <v>5197</v>
      </c>
      <c r="Q10" s="5" t="n">
        <v>4253</v>
      </c>
      <c r="R10" s="5" t="n">
        <v>87870</v>
      </c>
    </row>
    <row r="11">
      <c r="A11" s="4" t="inlineStr">
        <is>
          <t>Shares issued for cash, shares</t>
        </is>
      </c>
      <c r="K11" s="6" t="n">
        <v>5500</v>
      </c>
      <c r="L11" s="6" t="n">
        <v>4875</v>
      </c>
      <c r="M11" s="6" t="n">
        <v>68732</v>
      </c>
      <c r="N11" s="6" t="n">
        <v>8478</v>
      </c>
      <c r="P11" s="6" t="n">
        <v>8478</v>
      </c>
    </row>
    <row r="12">
      <c r="A12" s="4" t="inlineStr">
        <is>
          <t>Stock payable</t>
        </is>
      </c>
      <c r="I12" s="6" t="n">
        <v>326351</v>
      </c>
      <c r="K12" s="5" t="n">
        <v>223226</v>
      </c>
      <c r="O12" s="5" t="n">
        <v>326351</v>
      </c>
      <c r="Q12" s="6" t="n">
        <v>223226</v>
      </c>
      <c r="R12" s="6" t="n">
        <v>223226</v>
      </c>
    </row>
    <row r="13">
      <c r="A13" s="4" t="inlineStr">
        <is>
          <t>Shares issued for services, amount</t>
        </is>
      </c>
      <c r="I13" s="6" t="n">
        <v>83875</v>
      </c>
      <c r="J13" s="6" t="n">
        <v>68750</v>
      </c>
      <c r="Q13" s="6" t="n">
        <v>1853501</v>
      </c>
      <c r="R13" s="4" t="inlineStr">
        <is>
          <t xml:space="preserve"> </t>
        </is>
      </c>
    </row>
    <row r="14">
      <c r="A14" s="4" t="inlineStr">
        <is>
          <t>Stock repurchased during period, amount</t>
        </is>
      </c>
      <c r="I14" s="4" t="inlineStr">
        <is>
          <t xml:space="preserve"> </t>
        </is>
      </c>
      <c r="J14" s="5" t="n">
        <v>-1</v>
      </c>
      <c r="Q14" s="4" t="inlineStr">
        <is>
          <t xml:space="preserve"> </t>
        </is>
      </c>
      <c r="R14" s="4" t="inlineStr">
        <is>
          <t xml:space="preserve"> </t>
        </is>
      </c>
    </row>
    <row r="15">
      <c r="A15" s="4" t="inlineStr">
        <is>
          <t>Increase (Decrease) in Deferred Compensation</t>
        </is>
      </c>
      <c r="O15" s="5" t="n">
        <v>103125</v>
      </c>
    </row>
    <row r="16">
      <c r="A16" s="4" t="inlineStr">
        <is>
          <t>Investor Private Placement</t>
        </is>
      </c>
    </row>
    <row r="17">
      <c r="A17" s="3" t="inlineStr">
        <is>
          <t>Accumulated Other Comprehensive Income (Loss) [Line Items]</t>
        </is>
      </c>
    </row>
    <row r="18">
      <c r="A18" s="4" t="inlineStr">
        <is>
          <t>Shares issued for cash, amount</t>
        </is>
      </c>
      <c r="G18" s="5" t="n">
        <v>868</v>
      </c>
    </row>
    <row r="19">
      <c r="A19" s="4" t="inlineStr">
        <is>
          <t>Shares issued for cash, shares</t>
        </is>
      </c>
      <c r="G19" s="6" t="n">
        <v>532</v>
      </c>
    </row>
    <row r="20">
      <c r="A20" s="4" t="inlineStr">
        <is>
          <t>Shares issued, purchase price per share</t>
        </is>
      </c>
      <c r="G20" s="8" t="n">
        <v>1.63</v>
      </c>
    </row>
    <row r="21">
      <c r="A21" s="4" t="inlineStr">
        <is>
          <t>Stock payable</t>
        </is>
      </c>
      <c r="G21" s="5" t="n">
        <v>868</v>
      </c>
    </row>
    <row r="22">
      <c r="A22" s="4" t="inlineStr">
        <is>
          <t>Issuance for Cash Two</t>
        </is>
      </c>
    </row>
    <row r="23">
      <c r="A23" s="3" t="inlineStr">
        <is>
          <t>Accumulated Other Comprehensive Income (Loss) [Line Items]</t>
        </is>
      </c>
    </row>
    <row r="24">
      <c r="A24" s="4" t="inlineStr">
        <is>
          <t>Shares issued for cash, amount</t>
        </is>
      </c>
      <c r="D24" s="5" t="n">
        <v>1950</v>
      </c>
    </row>
    <row r="25">
      <c r="A25" s="4" t="inlineStr">
        <is>
          <t>Shares issued for cash, shares</t>
        </is>
      </c>
      <c r="D25" s="6" t="n">
        <v>1500</v>
      </c>
    </row>
    <row r="26">
      <c r="A26" s="4" t="inlineStr">
        <is>
          <t>Shares issued for services, value per share</t>
        </is>
      </c>
      <c r="D26" s="8" t="n">
        <v>1.3</v>
      </c>
    </row>
    <row r="27">
      <c r="A27" s="4" t="inlineStr">
        <is>
          <t>Issuance for Cash Three</t>
        </is>
      </c>
    </row>
    <row r="28">
      <c r="A28" s="3" t="inlineStr">
        <is>
          <t>Accumulated Other Comprehensive Income (Loss) [Line Items]</t>
        </is>
      </c>
    </row>
    <row r="29">
      <c r="A29" s="4" t="inlineStr">
        <is>
          <t>Shares issued for cash, amount</t>
        </is>
      </c>
      <c r="D29" s="5" t="n">
        <v>1436</v>
      </c>
    </row>
    <row r="30">
      <c r="A30" s="4" t="inlineStr">
        <is>
          <t>Shares issued for cash, shares</t>
        </is>
      </c>
      <c r="D30" s="6" t="n">
        <v>1000</v>
      </c>
    </row>
    <row r="31">
      <c r="A31" s="4" t="inlineStr">
        <is>
          <t>Shares issued for services, value per share</t>
        </is>
      </c>
      <c r="D31" s="7" t="n">
        <v>1.436</v>
      </c>
    </row>
    <row r="32">
      <c r="A32" s="4" t="inlineStr">
        <is>
          <t>Milestone Management Issuance One</t>
        </is>
      </c>
    </row>
    <row r="33">
      <c r="A33" s="3" t="inlineStr">
        <is>
          <t>Accumulated Other Comprehensive Income (Loss) [Line Items]</t>
        </is>
      </c>
    </row>
    <row r="34">
      <c r="A34" s="4" t="inlineStr">
        <is>
          <t>Shares issued for services, value per share</t>
        </is>
      </c>
      <c r="F34" s="5" t="n">
        <v>2</v>
      </c>
    </row>
    <row r="35">
      <c r="A35" s="4" t="inlineStr">
        <is>
          <t>Shares issued for services, shares</t>
        </is>
      </c>
      <c r="F35" s="6" t="n">
        <v>1500</v>
      </c>
    </row>
    <row r="36">
      <c r="A36" s="4" t="inlineStr">
        <is>
          <t>Shares issued for services, amount</t>
        </is>
      </c>
      <c r="F36" s="5" t="n">
        <v>3000</v>
      </c>
    </row>
    <row r="37">
      <c r="A37" s="4" t="inlineStr">
        <is>
          <t>Milestone Management Issuance Two</t>
        </is>
      </c>
    </row>
    <row r="38">
      <c r="A38" s="3" t="inlineStr">
        <is>
          <t>Accumulated Other Comprehensive Income (Loss) [Line Items]</t>
        </is>
      </c>
    </row>
    <row r="39">
      <c r="A39" s="4" t="inlineStr">
        <is>
          <t>Shares issued for services, value per share</t>
        </is>
      </c>
      <c r="E39" s="8" t="n">
        <v>1.25</v>
      </c>
    </row>
    <row r="40">
      <c r="A40" s="4" t="inlineStr">
        <is>
          <t>Shares issued for services, shares</t>
        </is>
      </c>
      <c r="E40" s="6" t="n">
        <v>4000</v>
      </c>
    </row>
    <row r="41">
      <c r="A41" s="4" t="inlineStr">
        <is>
          <t>Shares issued for services, amount</t>
        </is>
      </c>
      <c r="E41" s="5" t="n">
        <v>5000</v>
      </c>
    </row>
    <row r="42">
      <c r="A42" s="4" t="inlineStr">
        <is>
          <t>Carsten Falk</t>
        </is>
      </c>
    </row>
    <row r="43">
      <c r="A43" s="3" t="inlineStr">
        <is>
          <t>Accumulated Other Comprehensive Income (Loss) [Line Items]</t>
        </is>
      </c>
    </row>
    <row r="44">
      <c r="A44" s="4" t="inlineStr">
        <is>
          <t>Shares issued for services, value per share</t>
        </is>
      </c>
      <c r="H44" s="5" t="n">
        <v>3</v>
      </c>
    </row>
    <row r="45">
      <c r="A45" s="4" t="inlineStr">
        <is>
          <t>Shares issued for services, shares</t>
        </is>
      </c>
      <c r="H45" s="6" t="n">
        <v>500000</v>
      </c>
    </row>
    <row r="46">
      <c r="A46" s="4" t="inlineStr">
        <is>
          <t>Shares issued for services, amount</t>
        </is>
      </c>
      <c r="H46" s="5" t="n">
        <v>1500000</v>
      </c>
    </row>
    <row r="47">
      <c r="A47" s="4" t="inlineStr">
        <is>
          <t>Seqoia, Inc. Stock Redemption</t>
        </is>
      </c>
    </row>
    <row r="48">
      <c r="A48" s="3" t="inlineStr">
        <is>
          <t>Accumulated Other Comprehensive Income (Loss) [Line Items]</t>
        </is>
      </c>
    </row>
    <row r="49">
      <c r="A49" s="4" t="inlineStr">
        <is>
          <t>Stock repurchased during period, shares</t>
        </is>
      </c>
      <c r="C49" s="6" t="n">
        <v>14000000</v>
      </c>
    </row>
    <row r="50">
      <c r="A50" s="4" t="inlineStr">
        <is>
          <t>Stock repurchased during period, amount</t>
        </is>
      </c>
      <c r="C50" s="5" t="n">
        <v>1</v>
      </c>
    </row>
    <row r="51">
      <c r="A51" s="4" t="inlineStr">
        <is>
          <t>Issuance Triton Funds</t>
        </is>
      </c>
    </row>
    <row r="52">
      <c r="A52" s="3" t="inlineStr">
        <is>
          <t>Accumulated Other Comprehensive Income (Loss) [Line Items]</t>
        </is>
      </c>
    </row>
    <row r="53">
      <c r="A53" s="4" t="inlineStr">
        <is>
          <t>Shares issued for services, value per share</t>
        </is>
      </c>
      <c r="B53" s="8" t="n">
        <v>1.98</v>
      </c>
    </row>
    <row r="54">
      <c r="A54" s="4" t="inlineStr">
        <is>
          <t>Shares issued for services, shares</t>
        </is>
      </c>
      <c r="B54" s="6" t="n">
        <v>25000</v>
      </c>
    </row>
    <row r="55">
      <c r="A55" s="4" t="inlineStr">
        <is>
          <t>Shares issued for services, amount</t>
        </is>
      </c>
      <c r="B55" s="5" t="n">
        <v>49500</v>
      </c>
    </row>
    <row r="56">
      <c r="A56" s="4" t="inlineStr">
        <is>
          <t>Employment Agreement</t>
        </is>
      </c>
    </row>
    <row r="57">
      <c r="A57" s="3" t="inlineStr">
        <is>
          <t>Accumulated Other Comprehensive Income (Loss) [Line Items]</t>
        </is>
      </c>
    </row>
    <row r="58">
      <c r="A58" s="4" t="inlineStr">
        <is>
          <t>Stock Issued During Period, Shares, Employee Benefit Plan</t>
        </is>
      </c>
      <c r="O58" s="6" t="n">
        <v>1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U5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4" customWidth="1" min="14" max="14"/>
    <col width="14" customWidth="1" min="15" max="15"/>
    <col width="14" customWidth="1" min="16" max="16"/>
    <col width="14" customWidth="1" min="17" max="17"/>
    <col width="15" customWidth="1" min="18" max="18"/>
    <col width="16" customWidth="1" min="19" max="19"/>
    <col width="14" customWidth="1" min="20" max="20"/>
    <col width="14" customWidth="1" min="21" max="21"/>
  </cols>
  <sheetData>
    <row r="1">
      <c r="A1" s="1" t="inlineStr">
        <is>
          <t>7. STOCKHOLDERS' EQUITY (Annual) (Details Narrative) - USD ($)</t>
        </is>
      </c>
      <c r="B1" s="2" t="inlineStr">
        <is>
          <t>1 Months Ended</t>
        </is>
      </c>
      <c r="K1" s="2" t="inlineStr">
        <is>
          <t>2 Months Ended</t>
        </is>
      </c>
      <c r="L1" s="2" t="inlineStr">
        <is>
          <t>3 Months Ended</t>
        </is>
      </c>
      <c r="R1" s="2" t="inlineStr">
        <is>
          <t>6 Months Ended</t>
        </is>
      </c>
      <c r="S1" s="2" t="inlineStr">
        <is>
          <t>12 Months Ended</t>
        </is>
      </c>
    </row>
    <row r="2">
      <c r="B2" s="2" t="inlineStr">
        <is>
          <t>Aug. 02, 2020</t>
        </is>
      </c>
      <c r="C2" s="2" t="inlineStr">
        <is>
          <t>Aug. 01, 2020</t>
        </is>
      </c>
      <c r="D2" s="2" t="inlineStr">
        <is>
          <t>Jun. 16, 2020</t>
        </is>
      </c>
      <c r="E2" s="2" t="inlineStr">
        <is>
          <t>May 28, 2020</t>
        </is>
      </c>
      <c r="F2" s="2" t="inlineStr">
        <is>
          <t>May 16, 2020</t>
        </is>
      </c>
      <c r="G2" s="2" t="inlineStr">
        <is>
          <t>Apr. 16, 2020</t>
        </is>
      </c>
      <c r="H2" s="2" t="inlineStr">
        <is>
          <t>Jan. 03, 2020</t>
        </is>
      </c>
      <c r="I2" s="2" t="inlineStr">
        <is>
          <t>Jun. 30, 2019</t>
        </is>
      </c>
      <c r="J2" s="2" t="inlineStr">
        <is>
          <t>Mar. 31, 2019</t>
        </is>
      </c>
      <c r="K2" s="2" t="inlineStr">
        <is>
          <t>Jun. 01, 2020</t>
        </is>
      </c>
      <c r="L2" s="2" t="inlineStr">
        <is>
          <t>Jun. 30, 2021</t>
        </is>
      </c>
      <c r="M2" s="2" t="inlineStr">
        <is>
          <t>Mar. 31, 2021</t>
        </is>
      </c>
      <c r="N2" s="2" t="inlineStr">
        <is>
          <t>Dec. 31, 2019</t>
        </is>
      </c>
      <c r="O2" s="2" t="inlineStr">
        <is>
          <t>Sep. 30, 2019</t>
        </is>
      </c>
      <c r="P2" s="2" t="inlineStr">
        <is>
          <t>Jun. 30, 2019</t>
        </is>
      </c>
      <c r="Q2" s="2" t="inlineStr">
        <is>
          <t>Mar. 31, 2019</t>
        </is>
      </c>
      <c r="R2" s="2" t="inlineStr">
        <is>
          <t>Jun. 30, 2019</t>
        </is>
      </c>
      <c r="S2" s="2" t="inlineStr">
        <is>
          <t>Dec. 31, 2020</t>
        </is>
      </c>
      <c r="T2" s="2" t="inlineStr">
        <is>
          <t>Dec. 31, 2019</t>
        </is>
      </c>
      <c r="U2" s="2" t="inlineStr">
        <is>
          <t>Jun. 08, 2021</t>
        </is>
      </c>
    </row>
    <row r="3">
      <c r="A3" s="4" t="inlineStr">
        <is>
          <t>Common stock, par value</t>
        </is>
      </c>
      <c r="E3" s="7" t="n">
        <v>0.001</v>
      </c>
      <c r="F3" s="7" t="n">
        <v>0.001</v>
      </c>
      <c r="G3" s="7" t="n">
        <v>0.001</v>
      </c>
      <c r="K3" s="7" t="n">
        <v>0.001</v>
      </c>
      <c r="L3" s="7" t="n">
        <v>0.001</v>
      </c>
      <c r="M3" s="7" t="n">
        <v>0.001</v>
      </c>
      <c r="N3" s="7" t="n">
        <v>0.001</v>
      </c>
      <c r="S3" s="7" t="n">
        <v>0.001</v>
      </c>
      <c r="T3" s="7" t="n">
        <v>0.001</v>
      </c>
      <c r="U3" s="7" t="n">
        <v>0.001</v>
      </c>
    </row>
    <row r="4">
      <c r="A4" s="4" t="inlineStr">
        <is>
          <t>Common stock, shares authorized</t>
        </is>
      </c>
      <c r="L4" s="6" t="n">
        <v>200000000</v>
      </c>
      <c r="M4" s="6" t="n">
        <v>200000000</v>
      </c>
      <c r="N4" s="6" t="n">
        <v>200000000</v>
      </c>
      <c r="S4" s="6" t="n">
        <v>200000000</v>
      </c>
      <c r="T4" s="6" t="n">
        <v>200000000</v>
      </c>
    </row>
    <row r="5">
      <c r="A5" s="4" t="inlineStr">
        <is>
          <t>Common stock, shares issued</t>
        </is>
      </c>
      <c r="L5" s="6" t="n">
        <v>90989265</v>
      </c>
      <c r="M5" s="6" t="n">
        <v>90964265</v>
      </c>
      <c r="N5" s="6" t="n">
        <v>104425830</v>
      </c>
      <c r="S5" s="6" t="n">
        <v>104964265</v>
      </c>
      <c r="T5" s="6" t="n">
        <v>104425830</v>
      </c>
    </row>
    <row r="6">
      <c r="A6" s="4" t="inlineStr">
        <is>
          <t>Common stock, shares outstanding</t>
        </is>
      </c>
      <c r="L6" s="6" t="n">
        <v>90989265</v>
      </c>
      <c r="M6" s="6" t="n">
        <v>90964265</v>
      </c>
      <c r="N6" s="6" t="n">
        <v>104425830</v>
      </c>
      <c r="S6" s="6" t="n">
        <v>104964265</v>
      </c>
      <c r="T6" s="6" t="n">
        <v>104425830</v>
      </c>
    </row>
    <row r="7">
      <c r="A7" s="4" t="inlineStr">
        <is>
          <t>Preferred stock, par value</t>
        </is>
      </c>
      <c r="L7" s="7" t="n">
        <v>0.001</v>
      </c>
      <c r="M7" s="7" t="n">
        <v>0.001</v>
      </c>
      <c r="N7" s="7" t="n">
        <v>0.001</v>
      </c>
      <c r="S7" s="7" t="n">
        <v>0.001</v>
      </c>
      <c r="T7" s="7" t="n">
        <v>0.001</v>
      </c>
    </row>
    <row r="8">
      <c r="A8" s="4" t="inlineStr">
        <is>
          <t>Preferred stock, shares authorized</t>
        </is>
      </c>
      <c r="L8" s="6" t="n">
        <v>1000000</v>
      </c>
      <c r="M8" s="6" t="n">
        <v>1000000</v>
      </c>
      <c r="N8" s="6" t="n">
        <v>1000000</v>
      </c>
      <c r="S8" s="6" t="n">
        <v>1000000</v>
      </c>
      <c r="T8" s="6" t="n">
        <v>1000000</v>
      </c>
    </row>
    <row r="9">
      <c r="A9" s="4" t="inlineStr">
        <is>
          <t>Preferred stock, shares issued</t>
        </is>
      </c>
      <c r="L9" s="6" t="n">
        <v>0</v>
      </c>
      <c r="M9" s="6" t="n">
        <v>0</v>
      </c>
      <c r="N9" s="6" t="n">
        <v>0</v>
      </c>
      <c r="S9" s="6" t="n">
        <v>0</v>
      </c>
      <c r="T9" s="6" t="n">
        <v>0</v>
      </c>
    </row>
    <row r="10">
      <c r="A10" s="4" t="inlineStr">
        <is>
          <t>Preferred stock, shares outstanding</t>
        </is>
      </c>
      <c r="L10" s="6" t="n">
        <v>0</v>
      </c>
      <c r="M10" s="6" t="n">
        <v>0</v>
      </c>
      <c r="N10" s="6" t="n">
        <v>0</v>
      </c>
      <c r="S10" s="6" t="n">
        <v>0</v>
      </c>
      <c r="T10" s="6" t="n">
        <v>0</v>
      </c>
    </row>
    <row r="11">
      <c r="A11" s="4" t="inlineStr">
        <is>
          <t>Shares issued for cash, shares</t>
        </is>
      </c>
      <c r="N11" s="6" t="n">
        <v>5500</v>
      </c>
      <c r="O11" s="6" t="n">
        <v>4875</v>
      </c>
      <c r="P11" s="6" t="n">
        <v>68732</v>
      </c>
      <c r="Q11" s="6" t="n">
        <v>8478</v>
      </c>
      <c r="R11" s="6" t="n">
        <v>8478</v>
      </c>
    </row>
    <row r="12">
      <c r="A12" s="4" t="inlineStr">
        <is>
          <t>Shares issued for cash, amount</t>
        </is>
      </c>
      <c r="L12" s="4" t="inlineStr">
        <is>
          <t xml:space="preserve"> </t>
        </is>
      </c>
      <c r="M12" s="4" t="inlineStr">
        <is>
          <t xml:space="preserve"> </t>
        </is>
      </c>
      <c r="N12" s="5" t="n">
        <v>9075</v>
      </c>
      <c r="O12" s="5" t="n">
        <v>10126</v>
      </c>
      <c r="P12" s="5" t="n">
        <v>63472</v>
      </c>
      <c r="Q12" s="5" t="n">
        <v>5197</v>
      </c>
      <c r="R12" s="5" t="n">
        <v>5197</v>
      </c>
      <c r="S12" s="5" t="n">
        <v>4253</v>
      </c>
      <c r="T12" s="5" t="n">
        <v>87870</v>
      </c>
    </row>
    <row r="13">
      <c r="A13" s="4" t="inlineStr">
        <is>
          <t>Shares issued as a result of the reverse merger, shares</t>
        </is>
      </c>
      <c r="Q13" s="6" t="n">
        <v>365219</v>
      </c>
      <c r="R13" s="6" t="n">
        <v>365219</v>
      </c>
    </row>
    <row r="14">
      <c r="A14" s="4" t="inlineStr">
        <is>
          <t>Shares issued as a result of the reverse merger, amount</t>
        </is>
      </c>
      <c r="L14" s="4" t="inlineStr">
        <is>
          <t xml:space="preserve"> </t>
        </is>
      </c>
      <c r="M14" s="4" t="inlineStr">
        <is>
          <t xml:space="preserve"> </t>
        </is>
      </c>
      <c r="Q14" s="5" t="n">
        <v>237392</v>
      </c>
      <c r="R14" s="5" t="n">
        <v>237392</v>
      </c>
      <c r="S14" s="4" t="inlineStr">
        <is>
          <t xml:space="preserve"> </t>
        </is>
      </c>
      <c r="T14" s="6" t="n">
        <v>237392</v>
      </c>
    </row>
    <row r="15">
      <c r="A15" s="4" t="inlineStr">
        <is>
          <t>Stock dividend, shares</t>
        </is>
      </c>
      <c r="N15" s="6" t="n">
        <v>50000</v>
      </c>
    </row>
    <row r="16">
      <c r="A16" s="4" t="inlineStr">
        <is>
          <t>Stock dividend, amount</t>
        </is>
      </c>
      <c r="L16" s="4" t="inlineStr">
        <is>
          <t xml:space="preserve"> </t>
        </is>
      </c>
      <c r="M16" s="4" t="inlineStr">
        <is>
          <t xml:space="preserve"> </t>
        </is>
      </c>
      <c r="N16" s="5" t="n">
        <v>26474</v>
      </c>
      <c r="S16" s="4" t="inlineStr">
        <is>
          <t xml:space="preserve"> </t>
        </is>
      </c>
      <c r="T16" s="4" t="inlineStr">
        <is>
          <t xml:space="preserve"> </t>
        </is>
      </c>
    </row>
    <row r="17">
      <c r="A17" s="4" t="inlineStr">
        <is>
          <t>Shares issued for services, amount</t>
        </is>
      </c>
      <c r="L17" s="6" t="n">
        <v>83875</v>
      </c>
      <c r="M17" s="5" t="n">
        <v>68750</v>
      </c>
      <c r="S17" s="6" t="n">
        <v>1853501</v>
      </c>
      <c r="T17" s="4" t="inlineStr">
        <is>
          <t xml:space="preserve"> </t>
        </is>
      </c>
    </row>
    <row r="18">
      <c r="A18" s="4" t="inlineStr">
        <is>
          <t>Stock payable</t>
        </is>
      </c>
      <c r="L18" s="5" t="n">
        <v>326351</v>
      </c>
      <c r="N18" s="5" t="n">
        <v>223226</v>
      </c>
      <c r="S18" s="5" t="n">
        <v>223226</v>
      </c>
      <c r="T18" s="5" t="n">
        <v>223226</v>
      </c>
    </row>
    <row r="19">
      <c r="A19" s="4" t="inlineStr">
        <is>
          <t>Series A Preferred Stock</t>
        </is>
      </c>
    </row>
    <row r="20">
      <c r="A20" s="4" t="inlineStr">
        <is>
          <t>Conversion of preferred stock at time of reverse merger, shares</t>
        </is>
      </c>
      <c r="J20" s="6" t="n">
        <v>4000000</v>
      </c>
    </row>
    <row r="21">
      <c r="A21" s="4" t="inlineStr">
        <is>
          <t>Preferred shares converted</t>
        </is>
      </c>
      <c r="I21" s="6" t="n">
        <v>60</v>
      </c>
      <c r="J21" s="6" t="n">
        <v>60</v>
      </c>
    </row>
    <row r="22">
      <c r="A22" s="4" t="inlineStr">
        <is>
          <t>Milestone Management Issuance Two</t>
        </is>
      </c>
    </row>
    <row r="23">
      <c r="A23" s="4" t="inlineStr">
        <is>
          <t>Shares issued for services, shares</t>
        </is>
      </c>
      <c r="F23" s="6" t="n">
        <v>4000</v>
      </c>
    </row>
    <row r="24">
      <c r="A24" s="4" t="inlineStr">
        <is>
          <t>Shares issued for services, amount</t>
        </is>
      </c>
      <c r="F24" s="5" t="n">
        <v>5000</v>
      </c>
    </row>
    <row r="25">
      <c r="A25" s="4" t="inlineStr">
        <is>
          <t>Shares issued for services, value per share</t>
        </is>
      </c>
      <c r="F25" s="8" t="n">
        <v>1.25</v>
      </c>
    </row>
    <row r="26">
      <c r="A26" s="4" t="inlineStr">
        <is>
          <t>Milestone Management Issuance One</t>
        </is>
      </c>
    </row>
    <row r="27">
      <c r="A27" s="4" t="inlineStr">
        <is>
          <t>Shares issued for services, shares</t>
        </is>
      </c>
      <c r="G27" s="6" t="n">
        <v>1500</v>
      </c>
    </row>
    <row r="28">
      <c r="A28" s="4" t="inlineStr">
        <is>
          <t>Shares issued for services, amount</t>
        </is>
      </c>
      <c r="G28" s="5" t="n">
        <v>3000</v>
      </c>
    </row>
    <row r="29">
      <c r="A29" s="4" t="inlineStr">
        <is>
          <t>Shares issued for services, value per share</t>
        </is>
      </c>
      <c r="G29" s="5" t="n">
        <v>2</v>
      </c>
    </row>
    <row r="30">
      <c r="A30" s="4" t="inlineStr">
        <is>
          <t>Issuance for Cash Three</t>
        </is>
      </c>
    </row>
    <row r="31">
      <c r="A31" s="4" t="inlineStr">
        <is>
          <t>Shares issued for cash, shares</t>
        </is>
      </c>
      <c r="E31" s="6" t="n">
        <v>1000</v>
      </c>
    </row>
    <row r="32">
      <c r="A32" s="4" t="inlineStr">
        <is>
          <t>Shares issued for cash, amount</t>
        </is>
      </c>
      <c r="E32" s="5" t="n">
        <v>1436</v>
      </c>
    </row>
    <row r="33">
      <c r="A33" s="4" t="inlineStr">
        <is>
          <t>Shares issued for services, value per share</t>
        </is>
      </c>
      <c r="E33" s="7" t="n">
        <v>1.436</v>
      </c>
    </row>
    <row r="34">
      <c r="A34" s="4" t="inlineStr">
        <is>
          <t>Issuance for Cash Two</t>
        </is>
      </c>
    </row>
    <row r="35">
      <c r="A35" s="4" t="inlineStr">
        <is>
          <t>Shares issued for cash, shares</t>
        </is>
      </c>
      <c r="E35" s="6" t="n">
        <v>1500</v>
      </c>
    </row>
    <row r="36">
      <c r="A36" s="4" t="inlineStr">
        <is>
          <t>Shares issued for cash, amount</t>
        </is>
      </c>
      <c r="E36" s="5" t="n">
        <v>1950</v>
      </c>
    </row>
    <row r="37">
      <c r="A37" s="4" t="inlineStr">
        <is>
          <t>Shares issued for services, value per share</t>
        </is>
      </c>
      <c r="E37" s="8" t="n">
        <v>1.3</v>
      </c>
    </row>
    <row r="38">
      <c r="A38" s="4" t="inlineStr">
        <is>
          <t>Milestone Management Issuance Five</t>
        </is>
      </c>
    </row>
    <row r="39">
      <c r="A39" s="4" t="inlineStr">
        <is>
          <t>Shares issued for services, shares</t>
        </is>
      </c>
      <c r="B39" s="6" t="n">
        <v>62500</v>
      </c>
    </row>
    <row r="40">
      <c r="A40" s="4" t="inlineStr">
        <is>
          <t>Shares issued for services, amount</t>
        </is>
      </c>
      <c r="B40" s="5" t="n">
        <v>281250</v>
      </c>
    </row>
    <row r="41">
      <c r="A41" s="4" t="inlineStr">
        <is>
          <t>Shares issued for services, value per share</t>
        </is>
      </c>
      <c r="B41" s="8" t="n">
        <v>4.5</v>
      </c>
    </row>
    <row r="42">
      <c r="A42" s="4" t="inlineStr">
        <is>
          <t>Issuance for Cash One</t>
        </is>
      </c>
    </row>
    <row r="43">
      <c r="A43" s="4" t="inlineStr">
        <is>
          <t>Shares issued for cash, shares</t>
        </is>
      </c>
      <c r="H43" s="6" t="n">
        <v>500</v>
      </c>
    </row>
    <row r="44">
      <c r="A44" s="4" t="inlineStr">
        <is>
          <t>Shares issued for cash, amount</t>
        </is>
      </c>
      <c r="H44" s="5" t="n">
        <v>868</v>
      </c>
    </row>
    <row r="45">
      <c r="A45" s="4" t="inlineStr">
        <is>
          <t>Milestone Management Issuance Three</t>
        </is>
      </c>
    </row>
    <row r="46">
      <c r="A46" s="4" t="inlineStr">
        <is>
          <t>Shares issued for services, shares</t>
        </is>
      </c>
      <c r="D46" s="6" t="n">
        <v>4000</v>
      </c>
    </row>
    <row r="47">
      <c r="A47" s="4" t="inlineStr">
        <is>
          <t>Shares issued for services, amount</t>
        </is>
      </c>
      <c r="D47" s="5" t="n">
        <v>8000</v>
      </c>
    </row>
    <row r="48">
      <c r="A48" s="4" t="inlineStr">
        <is>
          <t>Shares issued for services, value per share</t>
        </is>
      </c>
      <c r="D48" s="5" t="n">
        <v>2</v>
      </c>
    </row>
    <row r="49">
      <c r="A49" s="4" t="inlineStr">
        <is>
          <t>Milestone Management Issuance Four</t>
        </is>
      </c>
    </row>
    <row r="50">
      <c r="A50" s="4" t="inlineStr">
        <is>
          <t>Shares issued for services, shares</t>
        </is>
      </c>
      <c r="C50" s="6" t="n">
        <v>12500</v>
      </c>
    </row>
    <row r="51">
      <c r="A51" s="4" t="inlineStr">
        <is>
          <t>Shares issued for services, amount</t>
        </is>
      </c>
      <c r="C51" s="5" t="n">
        <v>56250</v>
      </c>
    </row>
    <row r="52">
      <c r="A52" s="4" t="inlineStr">
        <is>
          <t>Shares issued for services, value per share</t>
        </is>
      </c>
      <c r="C52" s="8" t="n">
        <v>4.5</v>
      </c>
    </row>
    <row r="53">
      <c r="A53" s="4" t="inlineStr">
        <is>
          <t>Carsten Falk</t>
        </is>
      </c>
    </row>
    <row r="54">
      <c r="A54" s="4" t="inlineStr">
        <is>
          <t>Shares issued for services, shares</t>
        </is>
      </c>
      <c r="K54" s="6" t="n">
        <v>500000</v>
      </c>
    </row>
    <row r="55">
      <c r="A55" s="4" t="inlineStr">
        <is>
          <t>Shares issued for services, amount</t>
        </is>
      </c>
      <c r="K55" s="5" t="n">
        <v>1500000</v>
      </c>
    </row>
    <row r="56">
      <c r="A56" s="4" t="inlineStr">
        <is>
          <t>Shares issued for services, value per share</t>
        </is>
      </c>
      <c r="K56" s="5" t="n">
        <v>3</v>
      </c>
    </row>
  </sheetData>
  <mergeCells count="4">
    <mergeCell ref="A1:A2"/>
    <mergeCell ref="B1:J1"/>
    <mergeCell ref="L1:Q1"/>
    <mergeCell ref="S1:T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6. INCOME TAXES (Details Narrative) - USD ($)</t>
        </is>
      </c>
      <c r="B1" s="2" t="inlineStr">
        <is>
          <t>12 Months Ended</t>
        </is>
      </c>
    </row>
    <row r="2">
      <c r="B2" s="2" t="inlineStr">
        <is>
          <t>Dec. 31, 2020</t>
        </is>
      </c>
      <c r="C2" s="2" t="inlineStr">
        <is>
          <t>Jun. 30, 2021</t>
        </is>
      </c>
      <c r="D2" s="2" t="inlineStr">
        <is>
          <t>Dec. 31, 2019</t>
        </is>
      </c>
    </row>
    <row r="3">
      <c r="A3" s="3" t="inlineStr">
        <is>
          <t>Income Tax Disclosure [Abstract]</t>
        </is>
      </c>
    </row>
    <row r="4">
      <c r="A4" s="4" t="inlineStr">
        <is>
          <t>Cululative operating loss carry-forward</t>
        </is>
      </c>
      <c r="B4" s="5" t="n">
        <v>-7583538</v>
      </c>
      <c r="C4" s="5" t="n">
        <v>-7995495</v>
      </c>
      <c r="D4" s="5" t="n">
        <v>-5629241</v>
      </c>
    </row>
    <row r="5">
      <c r="A5" s="4" t="inlineStr">
        <is>
          <t>Expected Tax Rate</t>
        </is>
      </c>
      <c r="B5" s="4" t="inlineStr">
        <is>
          <t>2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8. SUBSEQUENT EVENTS (Details Narrative) - USD ($)</t>
        </is>
      </c>
      <c r="B1" s="2" t="inlineStr">
        <is>
          <t>1 Months Ended</t>
        </is>
      </c>
      <c r="C1" s="2" t="inlineStr">
        <is>
          <t>12 Months Ended</t>
        </is>
      </c>
    </row>
    <row r="2">
      <c r="B2" s="2" t="inlineStr">
        <is>
          <t>Feb. 18, 2021</t>
        </is>
      </c>
      <c r="C2" s="2" t="inlineStr">
        <is>
          <t>Dec. 31, 2020</t>
        </is>
      </c>
      <c r="D2" s="2" t="inlineStr">
        <is>
          <t>Dec. 31, 2019</t>
        </is>
      </c>
    </row>
    <row r="3">
      <c r="A3" s="4" t="inlineStr">
        <is>
          <t>Common stock repurchased, value</t>
        </is>
      </c>
      <c r="C3" s="4" t="inlineStr">
        <is>
          <t xml:space="preserve"> </t>
        </is>
      </c>
      <c r="D3" s="4" t="inlineStr">
        <is>
          <t xml:space="preserve"> </t>
        </is>
      </c>
    </row>
    <row r="4">
      <c r="A4" s="4" t="inlineStr">
        <is>
          <t>Stock Redemption Agreement</t>
        </is>
      </c>
    </row>
    <row r="5">
      <c r="A5" s="4" t="inlineStr">
        <is>
          <t>Common stock repurchased, shares</t>
        </is>
      </c>
      <c r="B5" s="6" t="n">
        <v>14000000</v>
      </c>
    </row>
    <row r="6">
      <c r="A6" s="4" t="inlineStr">
        <is>
          <t>Common stock repurchased, value</t>
        </is>
      </c>
      <c r="B6" s="5" t="n">
        <v>1</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s>
  <sheetData>
    <row r="1">
      <c r="A1" s="1" t="inlineStr">
        <is>
          <t>Balance Sheets (Parenthetical) - $ / shares</t>
        </is>
      </c>
      <c r="B1" s="2" t="inlineStr">
        <is>
          <t>Jun. 30, 2021</t>
        </is>
      </c>
      <c r="C1" s="2" t="inlineStr">
        <is>
          <t>Jun. 08, 2021</t>
        </is>
      </c>
      <c r="D1" s="2" t="inlineStr">
        <is>
          <t>Mar. 31, 2021</t>
        </is>
      </c>
      <c r="E1" s="2" t="inlineStr">
        <is>
          <t>Dec. 31, 2020</t>
        </is>
      </c>
      <c r="F1" s="2" t="inlineStr">
        <is>
          <t>Jun. 01, 2020</t>
        </is>
      </c>
      <c r="G1" s="2" t="inlineStr">
        <is>
          <t>May 28, 2020</t>
        </is>
      </c>
      <c r="H1" s="2" t="inlineStr">
        <is>
          <t>May 16, 2020</t>
        </is>
      </c>
      <c r="I1" s="2" t="inlineStr">
        <is>
          <t>Apr. 16, 2020</t>
        </is>
      </c>
      <c r="J1" s="2" t="inlineStr">
        <is>
          <t>Dec. 31, 2019</t>
        </is>
      </c>
    </row>
    <row r="2">
      <c r="A2" s="3" t="inlineStr">
        <is>
          <t>Statement of Financial Position [Abstract]</t>
        </is>
      </c>
    </row>
    <row r="3">
      <c r="A3" s="4" t="inlineStr">
        <is>
          <t>Common stock, par value</t>
        </is>
      </c>
      <c r="B3" s="7" t="n">
        <v>0.001</v>
      </c>
      <c r="C3" s="7" t="n">
        <v>0.001</v>
      </c>
      <c r="D3" s="7" t="n">
        <v>0.001</v>
      </c>
      <c r="E3" s="7" t="n">
        <v>0.001</v>
      </c>
      <c r="F3" s="7" t="n">
        <v>0.001</v>
      </c>
      <c r="G3" s="7" t="n">
        <v>0.001</v>
      </c>
      <c r="H3" s="7" t="n">
        <v>0.001</v>
      </c>
      <c r="I3" s="7" t="n">
        <v>0.001</v>
      </c>
      <c r="J3" s="7" t="n">
        <v>0.001</v>
      </c>
    </row>
    <row r="4">
      <c r="A4" s="4" t="inlineStr">
        <is>
          <t>Common stock, shares authorized</t>
        </is>
      </c>
      <c r="B4" s="6" t="n">
        <v>200000000</v>
      </c>
      <c r="D4" s="6" t="n">
        <v>200000000</v>
      </c>
      <c r="E4" s="6" t="n">
        <v>200000000</v>
      </c>
      <c r="J4" s="6" t="n">
        <v>200000000</v>
      </c>
    </row>
    <row r="5">
      <c r="A5" s="4" t="inlineStr">
        <is>
          <t>Common stock, shares issued</t>
        </is>
      </c>
      <c r="B5" s="6" t="n">
        <v>90989265</v>
      </c>
      <c r="D5" s="6" t="n">
        <v>90964265</v>
      </c>
      <c r="E5" s="6" t="n">
        <v>104964265</v>
      </c>
      <c r="J5" s="6" t="n">
        <v>104425830</v>
      </c>
    </row>
    <row r="6">
      <c r="A6" s="4" t="inlineStr">
        <is>
          <t>Common stock, shares outstanding</t>
        </is>
      </c>
      <c r="B6" s="6" t="n">
        <v>90989265</v>
      </c>
      <c r="D6" s="6" t="n">
        <v>90964265</v>
      </c>
      <c r="E6" s="6" t="n">
        <v>104964265</v>
      </c>
      <c r="J6" s="6" t="n">
        <v>104425830</v>
      </c>
    </row>
    <row r="7">
      <c r="A7" s="4" t="inlineStr">
        <is>
          <t>Preferred stock, par value</t>
        </is>
      </c>
      <c r="B7" s="7" t="n">
        <v>0.001</v>
      </c>
      <c r="D7" s="7" t="n">
        <v>0.001</v>
      </c>
      <c r="E7" s="7" t="n">
        <v>0.001</v>
      </c>
      <c r="J7" s="7" t="n">
        <v>0.001</v>
      </c>
    </row>
    <row r="8">
      <c r="A8" s="4" t="inlineStr">
        <is>
          <t>Preferred stock, shares authorized</t>
        </is>
      </c>
      <c r="B8" s="6" t="n">
        <v>1000000</v>
      </c>
      <c r="D8" s="6" t="n">
        <v>1000000</v>
      </c>
      <c r="E8" s="6" t="n">
        <v>1000000</v>
      </c>
      <c r="J8" s="6" t="n">
        <v>1000000</v>
      </c>
    </row>
    <row r="9">
      <c r="A9" s="4" t="inlineStr">
        <is>
          <t>Preferred stock, shares issued</t>
        </is>
      </c>
      <c r="B9" s="6" t="n">
        <v>0</v>
      </c>
      <c r="D9" s="6" t="n">
        <v>0</v>
      </c>
      <c r="E9" s="6" t="n">
        <v>0</v>
      </c>
      <c r="J9" s="6" t="n">
        <v>0</v>
      </c>
    </row>
    <row r="10">
      <c r="A10" s="4" t="inlineStr">
        <is>
          <t>Preferred stock, shares outstanding</t>
        </is>
      </c>
      <c r="B10" s="6" t="n">
        <v>0</v>
      </c>
      <c r="D10" s="6" t="n">
        <v>0</v>
      </c>
      <c r="E10" s="6" t="n">
        <v>0</v>
      </c>
      <c r="J1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5" t="n">
        <v>44444</v>
      </c>
    </row>
    <row r="5">
      <c r="A5" s="4" t="inlineStr">
        <is>
          <t>Cost of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c r="F6" s="4" t="inlineStr">
        <is>
          <t xml:space="preserve"> </t>
        </is>
      </c>
      <c r="G6" s="6" t="n">
        <v>44444</v>
      </c>
    </row>
    <row r="7">
      <c r="A7" s="3" t="inlineStr">
        <is>
          <t>Operating expenses</t>
        </is>
      </c>
    </row>
    <row r="8">
      <c r="A8" s="4" t="inlineStr">
        <is>
          <t>Professional fees</t>
        </is>
      </c>
      <c r="B8" s="6" t="n">
        <v>131095</v>
      </c>
      <c r="C8" s="6" t="n">
        <v>1536897</v>
      </c>
      <c r="D8" s="6" t="n">
        <v>240391</v>
      </c>
      <c r="E8" s="6" t="n">
        <v>1557711</v>
      </c>
      <c r="F8" s="6" t="n">
        <v>1887706</v>
      </c>
      <c r="G8" s="6" t="n">
        <v>72556</v>
      </c>
    </row>
    <row r="9">
      <c r="A9" s="4" t="inlineStr">
        <is>
          <t>Product development</t>
        </is>
      </c>
      <c r="B9" s="4" t="inlineStr">
        <is>
          <t xml:space="preserve"> </t>
        </is>
      </c>
      <c r="C9" s="4" t="inlineStr">
        <is>
          <t xml:space="preserve"> </t>
        </is>
      </c>
      <c r="D9" s="4" t="inlineStr">
        <is>
          <t xml:space="preserve"> </t>
        </is>
      </c>
      <c r="E9" s="4" t="inlineStr">
        <is>
          <t xml:space="preserve"> </t>
        </is>
      </c>
      <c r="F9" s="6" t="n">
        <v>6000</v>
      </c>
      <c r="G9" s="6" t="n">
        <v>2850</v>
      </c>
    </row>
    <row r="10">
      <c r="A10" s="4" t="inlineStr">
        <is>
          <t>General and administrative</t>
        </is>
      </c>
      <c r="B10" s="6" t="n">
        <v>89955</v>
      </c>
      <c r="C10" s="6" t="n">
        <v>7239</v>
      </c>
      <c r="D10" s="6" t="n">
        <v>169354</v>
      </c>
      <c r="E10" s="6" t="n">
        <v>8402</v>
      </c>
      <c r="F10" s="6" t="n">
        <v>48839</v>
      </c>
      <c r="G10" s="6" t="n">
        <v>18899</v>
      </c>
    </row>
    <row r="11">
      <c r="A11" s="4" t="inlineStr">
        <is>
          <t>Total operating expenses</t>
        </is>
      </c>
      <c r="B11" s="6" t="n">
        <v>221050</v>
      </c>
      <c r="C11" s="6" t="n">
        <v>1544136</v>
      </c>
      <c r="D11" s="6" t="n">
        <v>409745</v>
      </c>
      <c r="E11" s="6" t="n">
        <v>1566113</v>
      </c>
      <c r="F11" s="6" t="n">
        <v>1942545</v>
      </c>
      <c r="G11" s="6" t="n">
        <v>94305</v>
      </c>
    </row>
    <row r="12">
      <c r="A12" s="4" t="inlineStr">
        <is>
          <t>Loss from operations</t>
        </is>
      </c>
      <c r="B12" s="6" t="n">
        <v>-221050</v>
      </c>
      <c r="C12" s="6" t="n">
        <v>-1544136</v>
      </c>
      <c r="D12" s="6" t="n">
        <v>-409745</v>
      </c>
      <c r="E12" s="6" t="n">
        <v>-1566113</v>
      </c>
      <c r="F12" s="6" t="n">
        <v>-1942545</v>
      </c>
      <c r="G12" s="6" t="n">
        <v>-49861</v>
      </c>
    </row>
    <row r="13">
      <c r="A13" s="3" t="inlineStr">
        <is>
          <t>Other expense</t>
        </is>
      </c>
    </row>
    <row r="14">
      <c r="A14" s="4" t="inlineStr">
        <is>
          <t>Loss on foreign currency translation</t>
        </is>
      </c>
      <c r="B14" s="4" t="inlineStr">
        <is>
          <t xml:space="preserve"> </t>
        </is>
      </c>
      <c r="C14" s="4" t="inlineStr">
        <is>
          <t xml:space="preserve"> </t>
        </is>
      </c>
      <c r="D14" s="6" t="n">
        <v>-9</v>
      </c>
      <c r="E14" s="4" t="inlineStr">
        <is>
          <t xml:space="preserve"> </t>
        </is>
      </c>
      <c r="F14" s="4" t="inlineStr">
        <is>
          <t xml:space="preserve"> </t>
        </is>
      </c>
      <c r="G14" s="6" t="n">
        <v>-1512</v>
      </c>
    </row>
    <row r="15">
      <c r="A15" s="4" t="inlineStr">
        <is>
          <t>Interest expense</t>
        </is>
      </c>
      <c r="B15" s="6" t="n">
        <v>-1110</v>
      </c>
      <c r="C15" s="6" t="n">
        <v>-5245</v>
      </c>
      <c r="D15" s="6" t="n">
        <v>-2203</v>
      </c>
      <c r="E15" s="6" t="n">
        <v>-5245</v>
      </c>
      <c r="F15" s="6" t="n">
        <v>-7074</v>
      </c>
      <c r="G15" s="4" t="inlineStr">
        <is>
          <t xml:space="preserve"> </t>
        </is>
      </c>
    </row>
    <row r="16">
      <c r="A16" s="4" t="inlineStr">
        <is>
          <t>Loss on reverse merger</t>
        </is>
      </c>
      <c r="B16" s="4" t="inlineStr">
        <is>
          <t xml:space="preserve"> </t>
        </is>
      </c>
      <c r="C16" s="4" t="inlineStr">
        <is>
          <t xml:space="preserve"> </t>
        </is>
      </c>
      <c r="D16" s="4" t="inlineStr">
        <is>
          <t xml:space="preserve"> </t>
        </is>
      </c>
      <c r="E16" s="4" t="inlineStr">
        <is>
          <t xml:space="preserve"> </t>
        </is>
      </c>
      <c r="F16" s="4" t="inlineStr">
        <is>
          <t xml:space="preserve"> </t>
        </is>
      </c>
      <c r="G16" s="6" t="n">
        <v>-2837392</v>
      </c>
    </row>
    <row r="17">
      <c r="A17" s="4" t="inlineStr">
        <is>
          <t>Total other expense</t>
        </is>
      </c>
      <c r="B17" s="6" t="n">
        <v>-1110</v>
      </c>
      <c r="C17" s="6" t="n">
        <v>-5245</v>
      </c>
      <c r="D17" s="6" t="n">
        <v>-2212</v>
      </c>
      <c r="E17" s="6" t="n">
        <v>-5245</v>
      </c>
      <c r="F17" s="6" t="n">
        <v>-7074</v>
      </c>
      <c r="G17" s="6" t="n">
        <v>-2838904</v>
      </c>
    </row>
    <row r="18">
      <c r="A18" s="4" t="inlineStr">
        <is>
          <t>Net loss before tax provision</t>
        </is>
      </c>
      <c r="B18" s="6" t="n">
        <v>-222160</v>
      </c>
      <c r="C18" s="6" t="n">
        <v>-1549381</v>
      </c>
      <c r="D18" s="6" t="n">
        <v>-411957</v>
      </c>
      <c r="E18" s="6" t="n">
        <v>-1571358</v>
      </c>
      <c r="F18" s="6" t="n">
        <v>-1949619</v>
      </c>
      <c r="G18" s="6" t="n">
        <v>-2888765</v>
      </c>
    </row>
    <row r="19">
      <c r="A19" s="4" t="inlineStr">
        <is>
          <t>Tax Provi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5" t="n">
        <v>-222160</v>
      </c>
      <c r="C20" s="5" t="n">
        <v>-1549381</v>
      </c>
      <c r="D20" s="5" t="n">
        <v>-411957</v>
      </c>
      <c r="E20" s="5" t="n">
        <v>-1571358</v>
      </c>
      <c r="F20" s="5" t="n">
        <v>-1954297</v>
      </c>
      <c r="G20" s="5" t="n">
        <v>-2888765</v>
      </c>
    </row>
    <row r="21">
      <c r="A21" s="4" t="inlineStr">
        <is>
          <t>Net loss per common share - basic and diluted</t>
        </is>
      </c>
      <c r="B21" s="5" t="n">
        <v>0</v>
      </c>
      <c r="C21" s="8" t="n">
        <v>-0.01</v>
      </c>
      <c r="D21" s="5" t="n">
        <v>0</v>
      </c>
      <c r="E21" s="8" t="n">
        <v>-0.02</v>
      </c>
      <c r="F21" s="8" t="n">
        <v>-0.02</v>
      </c>
      <c r="G21" s="8" t="n">
        <v>-0.03</v>
      </c>
    </row>
    <row r="22">
      <c r="A22" s="4" t="inlineStr">
        <is>
          <t>Weighted average common shares outstanding</t>
        </is>
      </c>
      <c r="B22" s="6" t="n">
        <v>90970309</v>
      </c>
      <c r="C22" s="6" t="n">
        <v>104589473</v>
      </c>
      <c r="D22" s="6" t="n">
        <v>97773934</v>
      </c>
      <c r="E22" s="6" t="n">
        <v>104507651</v>
      </c>
      <c r="F22" s="6" t="n">
        <v>104743134</v>
      </c>
      <c r="G22" s="6" t="n">
        <v>99971295</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64" customWidth="1" min="1" max="1"/>
    <col width="16" customWidth="1" min="2" max="2"/>
    <col width="13" customWidth="1" min="3" max="3"/>
    <col width="27" customWidth="1" min="4" max="4"/>
    <col width="14" customWidth="1" min="5" max="5"/>
    <col width="20" customWidth="1" min="6" max="6"/>
    <col width="13" customWidth="1" min="7" max="7"/>
  </cols>
  <sheetData>
    <row r="1">
      <c r="A1" s="1" t="inlineStr">
        <is>
          <t>Shareholders Equity - USD ($)</t>
        </is>
      </c>
      <c r="B1" s="2" t="inlineStr">
        <is>
          <t>Preferred Stock</t>
        </is>
      </c>
      <c r="C1" s="2" t="inlineStr">
        <is>
          <t>Common Stock</t>
        </is>
      </c>
      <c r="D1" s="2" t="inlineStr">
        <is>
          <t>Additional Paid-In Capital</t>
        </is>
      </c>
      <c r="E1" s="2" t="inlineStr">
        <is>
          <t>Stock Payable</t>
        </is>
      </c>
      <c r="F1" s="2" t="inlineStr">
        <is>
          <t>Accumulated Deficit</t>
        </is>
      </c>
      <c r="G1" s="2" t="inlineStr">
        <is>
          <t>Total</t>
        </is>
      </c>
    </row>
    <row r="2">
      <c r="A2" s="4" t="inlineStr">
        <is>
          <t>Beginning balance, shares at Dec. 31, 2018</t>
        </is>
      </c>
      <c r="B2" s="4" t="inlineStr">
        <is>
          <t xml:space="preserve"> </t>
        </is>
      </c>
      <c r="C2" s="6" t="n">
        <v>99923026</v>
      </c>
    </row>
    <row r="3">
      <c r="A3" s="4" t="inlineStr">
        <is>
          <t>Beginning balance, amount at Dec. 31, 2018</t>
        </is>
      </c>
      <c r="B3" s="4" t="inlineStr">
        <is>
          <t xml:space="preserve"> </t>
        </is>
      </c>
      <c r="C3" s="5" t="n">
        <v>99923</v>
      </c>
      <c r="D3" s="5" t="n">
        <v>2426561</v>
      </c>
      <c r="E3" s="5" t="n">
        <v>249234</v>
      </c>
      <c r="F3" s="5" t="n">
        <v>-2740476</v>
      </c>
      <c r="G3" s="5" t="n">
        <v>35242</v>
      </c>
    </row>
    <row r="4">
      <c r="A4" s="4" t="inlineStr">
        <is>
          <t>Shares issued for cash, shares</t>
        </is>
      </c>
      <c r="B4" s="4" t="inlineStr">
        <is>
          <t xml:space="preserve"> </t>
        </is>
      </c>
      <c r="C4" s="6" t="n">
        <v>87585</v>
      </c>
    </row>
    <row r="5">
      <c r="A5" s="4" t="inlineStr">
        <is>
          <t>Shares issued for cash, amount</t>
        </is>
      </c>
      <c r="B5" s="4" t="inlineStr">
        <is>
          <t xml:space="preserve"> </t>
        </is>
      </c>
      <c r="C5" s="5" t="n">
        <v>88</v>
      </c>
      <c r="D5" s="6" t="n">
        <v>87316</v>
      </c>
      <c r="E5" s="6" t="n">
        <v>466</v>
      </c>
      <c r="F5" s="4" t="inlineStr">
        <is>
          <t xml:space="preserve"> </t>
        </is>
      </c>
      <c r="G5" s="6" t="n">
        <v>87870</v>
      </c>
    </row>
    <row r="6">
      <c r="A6" s="4" t="inlineStr">
        <is>
          <t>Shares issued as a result of the reverse merger, shares</t>
        </is>
      </c>
      <c r="B6" s="4" t="inlineStr">
        <is>
          <t xml:space="preserve"> </t>
        </is>
      </c>
      <c r="C6" s="6" t="n">
        <v>365219</v>
      </c>
    </row>
    <row r="7">
      <c r="A7" s="4" t="inlineStr">
        <is>
          <t>Shares issued as a result of the reverse merger, amount</t>
        </is>
      </c>
      <c r="B7" s="4" t="inlineStr">
        <is>
          <t xml:space="preserve"> </t>
        </is>
      </c>
      <c r="C7" s="5" t="n">
        <v>365</v>
      </c>
      <c r="D7" s="6" t="n">
        <v>237027</v>
      </c>
      <c r="E7" s="4" t="inlineStr">
        <is>
          <t xml:space="preserve"> </t>
        </is>
      </c>
      <c r="F7" s="4" t="inlineStr">
        <is>
          <t xml:space="preserve"> </t>
        </is>
      </c>
      <c r="G7" s="6" t="n">
        <v>237392</v>
      </c>
    </row>
    <row r="8">
      <c r="A8" s="4" t="inlineStr">
        <is>
          <t>Conversion of preferred stock at time of reverse merger, shares</t>
        </is>
      </c>
      <c r="B8" s="4" t="inlineStr">
        <is>
          <t xml:space="preserve"> </t>
        </is>
      </c>
      <c r="C8" s="6" t="n">
        <v>4000000</v>
      </c>
    </row>
    <row r="9">
      <c r="A9" s="4" t="inlineStr">
        <is>
          <t>Conversion of preferred stock at time of reverse merger, amount</t>
        </is>
      </c>
      <c r="B9" s="4" t="inlineStr">
        <is>
          <t xml:space="preserve"> </t>
        </is>
      </c>
      <c r="C9" s="5" t="n">
        <v>4000</v>
      </c>
      <c r="D9" s="6" t="n">
        <v>2596000</v>
      </c>
      <c r="E9" s="4" t="inlineStr">
        <is>
          <t xml:space="preserve"> </t>
        </is>
      </c>
      <c r="F9" s="4" t="inlineStr">
        <is>
          <t xml:space="preserve"> </t>
        </is>
      </c>
      <c r="G9" s="6" t="n">
        <v>2600000</v>
      </c>
    </row>
    <row r="10">
      <c r="A10" s="4" t="inlineStr">
        <is>
          <t>Stock dividend, shares</t>
        </is>
      </c>
      <c r="B10" s="4" t="inlineStr">
        <is>
          <t xml:space="preserve"> </t>
        </is>
      </c>
      <c r="C10" s="6" t="n">
        <v>50000</v>
      </c>
    </row>
    <row r="11">
      <c r="A11" s="4" t="inlineStr">
        <is>
          <t>Stock dividend, amount</t>
        </is>
      </c>
      <c r="B11" s="4" t="inlineStr">
        <is>
          <t xml:space="preserve"> </t>
        </is>
      </c>
      <c r="C11" s="5" t="n">
        <v>50</v>
      </c>
      <c r="D11" s="6" t="n">
        <v>26424</v>
      </c>
      <c r="E11" s="6" t="n">
        <v>-26474</v>
      </c>
      <c r="F11" s="4" t="inlineStr">
        <is>
          <t xml:space="preserve"> </t>
        </is>
      </c>
      <c r="G11" s="4" t="inlineStr">
        <is>
          <t xml:space="preserve"> </t>
        </is>
      </c>
    </row>
    <row r="12">
      <c r="A12" s="4" t="inlineStr">
        <is>
          <t>Shares issued for services, amount</t>
        </is>
      </c>
      <c r="B12" s="4" t="inlineStr">
        <is>
          <t xml:space="preserve"> </t>
        </is>
      </c>
      <c r="C12" s="4" t="inlineStr">
        <is>
          <t xml:space="preserve"> </t>
        </is>
      </c>
    </row>
    <row r="13">
      <c r="A13" s="4" t="inlineStr">
        <is>
          <t>Shares issued for services,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ncellation of unallocated shares, shares</t>
        </is>
      </c>
      <c r="B14" s="4" t="inlineStr">
        <is>
          <t xml:space="preserve"> </t>
        </is>
      </c>
      <c r="C14" s="4" t="inlineStr">
        <is>
          <t xml:space="preserve"> </t>
        </is>
      </c>
    </row>
    <row r="15">
      <c r="A15" s="4" t="inlineStr">
        <is>
          <t>Cancellation of unallocated shares,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demption of common stock for cash, shares</t>
        </is>
      </c>
      <c r="B16" s="4" t="inlineStr">
        <is>
          <t xml:space="preserve"> </t>
        </is>
      </c>
      <c r="C16" s="4" t="inlineStr">
        <is>
          <t xml:space="preserve"> </t>
        </is>
      </c>
    </row>
    <row r="17">
      <c r="A17" s="4" t="inlineStr">
        <is>
          <t>Redemption of common stock for cash,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ut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6" t="n">
        <v>-2888765</v>
      </c>
      <c r="G19" s="6" t="n">
        <v>-2888765</v>
      </c>
    </row>
    <row r="20">
      <c r="A20" s="4" t="inlineStr">
        <is>
          <t>Ending balance, shares at Dec. 31, 2019</t>
        </is>
      </c>
      <c r="B20" s="4" t="inlineStr">
        <is>
          <t xml:space="preserve"> </t>
        </is>
      </c>
      <c r="C20" s="6" t="n">
        <v>104425830</v>
      </c>
    </row>
    <row r="21">
      <c r="A21" s="4" t="inlineStr">
        <is>
          <t>Ending balance, amount at Dec. 31, 2019</t>
        </is>
      </c>
      <c r="B21" s="4" t="inlineStr">
        <is>
          <t xml:space="preserve"> </t>
        </is>
      </c>
      <c r="C21" s="5" t="n">
        <v>104426</v>
      </c>
      <c r="D21" s="6" t="n">
        <v>5373328</v>
      </c>
      <c r="E21" s="6" t="n">
        <v>223226</v>
      </c>
      <c r="F21" s="6" t="n">
        <v>-5629241</v>
      </c>
      <c r="G21" s="6" t="n">
        <v>71739</v>
      </c>
    </row>
    <row r="22">
      <c r="A22" s="4" t="inlineStr">
        <is>
          <t>Shares issued for cash, shares</t>
        </is>
      </c>
      <c r="B22" s="4" t="inlineStr">
        <is>
          <t xml:space="preserve"> </t>
        </is>
      </c>
      <c r="C22" s="6" t="n">
        <v>3000</v>
      </c>
    </row>
    <row r="23">
      <c r="A23" s="4" t="inlineStr">
        <is>
          <t>Shares issued for cash, amount</t>
        </is>
      </c>
      <c r="B23" s="4" t="inlineStr">
        <is>
          <t xml:space="preserve"> </t>
        </is>
      </c>
      <c r="C23" s="5" t="n">
        <v>3</v>
      </c>
      <c r="D23" s="6" t="n">
        <v>4250</v>
      </c>
      <c r="E23" s="4" t="inlineStr">
        <is>
          <t xml:space="preserve"> </t>
        </is>
      </c>
      <c r="F23" s="4" t="inlineStr">
        <is>
          <t xml:space="preserve"> </t>
        </is>
      </c>
      <c r="G23" s="6" t="n">
        <v>4253</v>
      </c>
    </row>
    <row r="24">
      <c r="A24" s="4" t="inlineStr">
        <is>
          <t>Shares issued as a result of the reverse merger, shares</t>
        </is>
      </c>
      <c r="B24" s="4" t="inlineStr">
        <is>
          <t xml:space="preserve"> </t>
        </is>
      </c>
      <c r="C24" s="4" t="inlineStr">
        <is>
          <t xml:space="preserve"> </t>
        </is>
      </c>
    </row>
    <row r="25">
      <c r="A25" s="4" t="inlineStr">
        <is>
          <t>Shares issued as a result of the reverse merger,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sion of preferred stock at time of reverse merger, shares</t>
        </is>
      </c>
      <c r="B26" s="4" t="inlineStr">
        <is>
          <t xml:space="preserve"> </t>
        </is>
      </c>
      <c r="C26" s="4" t="inlineStr">
        <is>
          <t xml:space="preserve"> </t>
        </is>
      </c>
    </row>
    <row r="27">
      <c r="A27" s="4" t="inlineStr">
        <is>
          <t>Conversion of preferred stock at time of reverse merger,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dividend, shares</t>
        </is>
      </c>
      <c r="B28" s="4" t="inlineStr">
        <is>
          <t xml:space="preserve"> </t>
        </is>
      </c>
      <c r="C28" s="4" t="inlineStr">
        <is>
          <t xml:space="preserve"> </t>
        </is>
      </c>
    </row>
    <row r="29">
      <c r="A29" s="4" t="inlineStr">
        <is>
          <t>Stock dividen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issued for services, amount</t>
        </is>
      </c>
      <c r="B30" s="4" t="inlineStr">
        <is>
          <t xml:space="preserve"> </t>
        </is>
      </c>
      <c r="C30" s="6" t="n">
        <v>584500</v>
      </c>
    </row>
    <row r="31">
      <c r="A31" s="4" t="inlineStr">
        <is>
          <t>Shares issued for services, amount</t>
        </is>
      </c>
      <c r="B31" s="4" t="inlineStr">
        <is>
          <t xml:space="preserve"> </t>
        </is>
      </c>
      <c r="C31" s="5" t="n">
        <v>586</v>
      </c>
      <c r="D31" s="6" t="n">
        <v>1852915</v>
      </c>
      <c r="E31" s="4" t="inlineStr">
        <is>
          <t xml:space="preserve"> </t>
        </is>
      </c>
      <c r="F31" s="4" t="inlineStr">
        <is>
          <t xml:space="preserve"> </t>
        </is>
      </c>
      <c r="G31" s="6" t="n">
        <v>1853501</v>
      </c>
    </row>
    <row r="32">
      <c r="A32" s="4" t="inlineStr">
        <is>
          <t>Cancellation of unallocated shares, shares</t>
        </is>
      </c>
      <c r="B32" s="4" t="inlineStr">
        <is>
          <t xml:space="preserve"> </t>
        </is>
      </c>
      <c r="C32" s="6" t="n">
        <v>-49065</v>
      </c>
    </row>
    <row r="33">
      <c r="A33" s="4" t="inlineStr">
        <is>
          <t>Cancellation of unallocated shares, amount</t>
        </is>
      </c>
      <c r="B33" s="4" t="inlineStr">
        <is>
          <t xml:space="preserve"> </t>
        </is>
      </c>
      <c r="C33" s="5" t="n">
        <v>-49</v>
      </c>
      <c r="D33" s="6" t="n">
        <v>49</v>
      </c>
      <c r="E33" s="4" t="inlineStr">
        <is>
          <t xml:space="preserve"> </t>
        </is>
      </c>
      <c r="F33" s="4" t="inlineStr">
        <is>
          <t xml:space="preserve"> </t>
        </is>
      </c>
      <c r="G33" s="4" t="inlineStr">
        <is>
          <t xml:space="preserve"> </t>
        </is>
      </c>
    </row>
    <row r="34">
      <c r="A34" s="4" t="inlineStr">
        <is>
          <t>Redemption of common stock for cash, shares</t>
        </is>
      </c>
      <c r="B34" s="4" t="inlineStr">
        <is>
          <t xml:space="preserve"> </t>
        </is>
      </c>
      <c r="C34" s="4" t="inlineStr">
        <is>
          <t xml:space="preserve"> </t>
        </is>
      </c>
    </row>
    <row r="35">
      <c r="A35" s="4" t="inlineStr">
        <is>
          <t>Redemption of common stock for cash,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mputed interest</t>
        </is>
      </c>
      <c r="G36" s="6" t="n">
        <v>1763</v>
      </c>
    </row>
    <row r="37">
      <c r="A37" s="4" t="inlineStr">
        <is>
          <t>Net loss</t>
        </is>
      </c>
      <c r="B37" s="4" t="inlineStr">
        <is>
          <t xml:space="preserve"> </t>
        </is>
      </c>
      <c r="C37" s="4" t="inlineStr">
        <is>
          <t xml:space="preserve"> </t>
        </is>
      </c>
      <c r="D37" s="4" t="inlineStr">
        <is>
          <t xml:space="preserve"> </t>
        </is>
      </c>
      <c r="E37" s="4" t="inlineStr">
        <is>
          <t xml:space="preserve"> </t>
        </is>
      </c>
      <c r="F37" s="6" t="n">
        <v>-1954297</v>
      </c>
      <c r="G37" s="6" t="n">
        <v>-1954297</v>
      </c>
    </row>
    <row r="38">
      <c r="A38" s="4" t="inlineStr">
        <is>
          <t>Ending balance, shares at Dec. 31, 2020</t>
        </is>
      </c>
      <c r="B38" s="4" t="inlineStr">
        <is>
          <t xml:space="preserve"> </t>
        </is>
      </c>
      <c r="C38" s="6" t="n">
        <v>104964265</v>
      </c>
    </row>
    <row r="39">
      <c r="A39" s="4" t="inlineStr">
        <is>
          <t>Ending balance, amount at Dec. 31, 2020</t>
        </is>
      </c>
      <c r="B39" s="4" t="inlineStr">
        <is>
          <t xml:space="preserve"> </t>
        </is>
      </c>
      <c r="C39" s="5" t="n">
        <v>104966</v>
      </c>
      <c r="D39" s="6" t="n">
        <v>7232305</v>
      </c>
      <c r="E39" s="6" t="n">
        <v>223226</v>
      </c>
      <c r="F39" s="6" t="n">
        <v>-7583538</v>
      </c>
      <c r="G39" s="6" t="n">
        <v>-23041</v>
      </c>
    </row>
    <row r="40">
      <c r="A40" s="4" t="inlineStr">
        <is>
          <t>Shares issued for cash, shares</t>
        </is>
      </c>
      <c r="B40" s="4" t="inlineStr">
        <is>
          <t xml:space="preserve"> </t>
        </is>
      </c>
      <c r="C40" s="4" t="inlineStr">
        <is>
          <t xml:space="preserve"> </t>
        </is>
      </c>
    </row>
    <row r="41">
      <c r="A41" s="4" t="inlineStr">
        <is>
          <t>Shares issued for cash,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issued as a result of the reverse merger, shares</t>
        </is>
      </c>
      <c r="B42" s="4" t="inlineStr">
        <is>
          <t xml:space="preserve"> </t>
        </is>
      </c>
      <c r="C42" s="4" t="inlineStr">
        <is>
          <t xml:space="preserve"> </t>
        </is>
      </c>
    </row>
    <row r="43">
      <c r="A43" s="4" t="inlineStr">
        <is>
          <t>Shares issued as a result of the reverse merger,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version of preferred stock at time of reverse merger, shares</t>
        </is>
      </c>
      <c r="B44" s="4" t="inlineStr">
        <is>
          <t xml:space="preserve"> </t>
        </is>
      </c>
      <c r="C44" s="4" t="inlineStr">
        <is>
          <t xml:space="preserve"> </t>
        </is>
      </c>
    </row>
    <row r="45">
      <c r="A45" s="4" t="inlineStr">
        <is>
          <t>Conversion of preferred stock at time of reverse merger,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 dividend, shares</t>
        </is>
      </c>
      <c r="B46" s="4" t="inlineStr">
        <is>
          <t xml:space="preserve"> </t>
        </is>
      </c>
      <c r="C46" s="4" t="inlineStr">
        <is>
          <t xml:space="preserve"> </t>
        </is>
      </c>
    </row>
    <row r="47">
      <c r="A47" s="4" t="inlineStr">
        <is>
          <t>Stock dividend,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 issued for services, amount</t>
        </is>
      </c>
      <c r="B48" s="4" t="inlineStr">
        <is>
          <t xml:space="preserve"> </t>
        </is>
      </c>
      <c r="C48" s="4" t="inlineStr">
        <is>
          <t xml:space="preserve"> </t>
        </is>
      </c>
    </row>
    <row r="49">
      <c r="A49" s="4" t="inlineStr">
        <is>
          <t>Shares issued for services, amount</t>
        </is>
      </c>
      <c r="B49" s="4" t="inlineStr">
        <is>
          <t xml:space="preserve"> </t>
        </is>
      </c>
      <c r="C49" s="4" t="inlineStr">
        <is>
          <t xml:space="preserve"> </t>
        </is>
      </c>
      <c r="D49" s="4" t="inlineStr">
        <is>
          <t xml:space="preserve"> </t>
        </is>
      </c>
      <c r="E49" s="5" t="n">
        <v>68750</v>
      </c>
      <c r="F49" s="4" t="inlineStr">
        <is>
          <t xml:space="preserve"> </t>
        </is>
      </c>
      <c r="G49" s="5" t="n">
        <v>68750</v>
      </c>
    </row>
    <row r="50">
      <c r="A50" s="4" t="inlineStr">
        <is>
          <t>Cancellation of unallocated shares, shares</t>
        </is>
      </c>
      <c r="B50" s="4" t="inlineStr">
        <is>
          <t xml:space="preserve"> </t>
        </is>
      </c>
      <c r="C50" s="4" t="inlineStr">
        <is>
          <t xml:space="preserve"> </t>
        </is>
      </c>
      <c r="D50" s="4" t="inlineStr">
        <is>
          <t xml:space="preserve"> </t>
        </is>
      </c>
      <c r="E50" s="6" t="n">
        <v>68750</v>
      </c>
      <c r="F50" s="4" t="inlineStr">
        <is>
          <t xml:space="preserve"> </t>
        </is>
      </c>
      <c r="G50" s="6" t="n">
        <v>68750</v>
      </c>
    </row>
    <row r="51">
      <c r="A51" s="4" t="inlineStr">
        <is>
          <t>Cancellation of unallocated shares, amount</t>
        </is>
      </c>
      <c r="B51" s="4" t="inlineStr">
        <is>
          <t xml:space="preserve"> </t>
        </is>
      </c>
      <c r="C51" s="4" t="inlineStr">
        <is>
          <t xml:space="preserve"> </t>
        </is>
      </c>
    </row>
    <row r="52">
      <c r="A52" s="4" t="inlineStr">
        <is>
          <t>Redemption of common stock for cash, shares</t>
        </is>
      </c>
      <c r="B52" s="4" t="inlineStr">
        <is>
          <t xml:space="preserve"> </t>
        </is>
      </c>
      <c r="C52" s="6" t="n">
        <v>-14000000</v>
      </c>
    </row>
    <row r="53">
      <c r="A53" s="4" t="inlineStr">
        <is>
          <t>Redemption of common stock for cash, value</t>
        </is>
      </c>
      <c r="B53" s="4" t="inlineStr">
        <is>
          <t xml:space="preserve"> </t>
        </is>
      </c>
      <c r="C53" s="5" t="n">
        <v>-14000</v>
      </c>
      <c r="D53" s="5" t="n">
        <v>13999</v>
      </c>
      <c r="E53" s="4" t="inlineStr">
        <is>
          <t xml:space="preserve"> </t>
        </is>
      </c>
      <c r="F53" s="4" t="inlineStr">
        <is>
          <t xml:space="preserve"> </t>
        </is>
      </c>
      <c r="G53" s="5" t="n">
        <v>-1</v>
      </c>
    </row>
    <row r="54">
      <c r="A54" s="4" t="inlineStr">
        <is>
          <t>Imputed interest</t>
        </is>
      </c>
      <c r="B54" s="4" t="inlineStr">
        <is>
          <t xml:space="preserve"> </t>
        </is>
      </c>
      <c r="C54" s="4" t="inlineStr">
        <is>
          <t xml:space="preserve"> </t>
        </is>
      </c>
      <c r="D54" s="6" t="n">
        <v>745</v>
      </c>
      <c r="E54" s="4" t="inlineStr">
        <is>
          <t xml:space="preserve"> </t>
        </is>
      </c>
      <c r="F54" s="4" t="inlineStr">
        <is>
          <t xml:space="preserve"> </t>
        </is>
      </c>
      <c r="G54" s="6" t="n">
        <v>745</v>
      </c>
    </row>
    <row r="55">
      <c r="A55" s="4" t="inlineStr">
        <is>
          <t>Net loss</t>
        </is>
      </c>
      <c r="B55" s="4" t="inlineStr">
        <is>
          <t xml:space="preserve"> </t>
        </is>
      </c>
      <c r="C55" s="4" t="inlineStr">
        <is>
          <t xml:space="preserve"> </t>
        </is>
      </c>
      <c r="D55" s="4" t="inlineStr">
        <is>
          <t xml:space="preserve"> </t>
        </is>
      </c>
      <c r="E55" s="4" t="inlineStr">
        <is>
          <t xml:space="preserve"> </t>
        </is>
      </c>
      <c r="F55" s="6" t="n">
        <v>-189797</v>
      </c>
      <c r="G55" s="6" t="n">
        <v>-189797</v>
      </c>
    </row>
    <row r="56">
      <c r="A56" s="4" t="inlineStr">
        <is>
          <t>Ending balance, shares at Mar. 31, 2021</t>
        </is>
      </c>
      <c r="B56" s="4" t="inlineStr">
        <is>
          <t xml:space="preserve"> </t>
        </is>
      </c>
      <c r="C56" s="6" t="n">
        <v>90964265</v>
      </c>
    </row>
    <row r="57">
      <c r="A57" s="4" t="inlineStr">
        <is>
          <t>Ending balance, amount at Mar. 31, 2021</t>
        </is>
      </c>
      <c r="B57" s="4" t="inlineStr">
        <is>
          <t xml:space="preserve"> </t>
        </is>
      </c>
      <c r="C57" s="5" t="n">
        <v>90966</v>
      </c>
      <c r="D57" s="6" t="n">
        <v>7247049</v>
      </c>
      <c r="E57" s="6" t="n">
        <v>291976</v>
      </c>
      <c r="F57" s="6" t="n">
        <v>-7773335</v>
      </c>
      <c r="G57" s="6" t="n">
        <v>-143344</v>
      </c>
    </row>
    <row r="58">
      <c r="A58" s="4" t="inlineStr">
        <is>
          <t>Beginning balance, shares at Dec. 31, 2020</t>
        </is>
      </c>
      <c r="B58" s="4" t="inlineStr">
        <is>
          <t xml:space="preserve"> </t>
        </is>
      </c>
      <c r="C58" s="6" t="n">
        <v>104964265</v>
      </c>
    </row>
    <row r="59">
      <c r="A59" s="4" t="inlineStr">
        <is>
          <t>Beginning balance, amount at Dec. 31, 2020</t>
        </is>
      </c>
      <c r="B59" s="4" t="inlineStr">
        <is>
          <t xml:space="preserve"> </t>
        </is>
      </c>
      <c r="C59" s="5" t="n">
        <v>104966</v>
      </c>
      <c r="D59" s="6" t="n">
        <v>7232305</v>
      </c>
      <c r="E59" s="6" t="n">
        <v>223226</v>
      </c>
      <c r="F59" s="6" t="n">
        <v>-7583538</v>
      </c>
      <c r="G59" s="6" t="n">
        <v>-23041</v>
      </c>
    </row>
    <row r="60">
      <c r="A60" s="4" t="inlineStr">
        <is>
          <t>Imputed interest</t>
        </is>
      </c>
      <c r="G60" s="6" t="n">
        <v>1499</v>
      </c>
    </row>
    <row r="61">
      <c r="A61" s="4" t="inlineStr">
        <is>
          <t>Net loss</t>
        </is>
      </c>
      <c r="G61" s="6" t="n">
        <v>-411957</v>
      </c>
    </row>
    <row r="62">
      <c r="A62" s="4" t="inlineStr">
        <is>
          <t>Ending balance, shares at Jun. 30, 2021</t>
        </is>
      </c>
      <c r="B62" s="4" t="inlineStr">
        <is>
          <t xml:space="preserve"> </t>
        </is>
      </c>
      <c r="C62" s="6" t="n">
        <v>90989265</v>
      </c>
    </row>
    <row r="63">
      <c r="A63" s="4" t="inlineStr">
        <is>
          <t>Ending balance, amount at Jun. 30, 2021</t>
        </is>
      </c>
      <c r="B63" s="4" t="inlineStr">
        <is>
          <t xml:space="preserve"> </t>
        </is>
      </c>
      <c r="C63" s="5" t="n">
        <v>90991</v>
      </c>
      <c r="D63" s="6" t="n">
        <v>7297278</v>
      </c>
      <c r="E63" s="6" t="n">
        <v>326351</v>
      </c>
      <c r="F63" s="6" t="n">
        <v>-7995495</v>
      </c>
      <c r="G63" s="6" t="n">
        <v>-280875</v>
      </c>
    </row>
    <row r="64">
      <c r="A64" s="4" t="inlineStr">
        <is>
          <t>Beginning balance, shares at Mar. 31, 2021</t>
        </is>
      </c>
      <c r="B64" s="4" t="inlineStr">
        <is>
          <t xml:space="preserve"> </t>
        </is>
      </c>
      <c r="C64" s="6" t="n">
        <v>90964265</v>
      </c>
    </row>
    <row r="65">
      <c r="A65" s="4" t="inlineStr">
        <is>
          <t>Beginning balance, amount at Mar. 31, 2021</t>
        </is>
      </c>
      <c r="B65" s="4" t="inlineStr">
        <is>
          <t xml:space="preserve"> </t>
        </is>
      </c>
      <c r="C65" s="5" t="n">
        <v>90966</v>
      </c>
      <c r="D65" s="6" t="n">
        <v>7247049</v>
      </c>
      <c r="E65" s="6" t="n">
        <v>291976</v>
      </c>
      <c r="F65" s="6" t="n">
        <v>-7773335</v>
      </c>
      <c r="G65" s="6" t="n">
        <v>-143344</v>
      </c>
    </row>
    <row r="66">
      <c r="A66" s="4" t="inlineStr">
        <is>
          <t>Shares issued for cash, shares</t>
        </is>
      </c>
      <c r="B66" s="4" t="inlineStr">
        <is>
          <t xml:space="preserve"> </t>
        </is>
      </c>
      <c r="C66" s="4" t="inlineStr">
        <is>
          <t xml:space="preserve"> </t>
        </is>
      </c>
    </row>
    <row r="67">
      <c r="A67" s="4" t="inlineStr">
        <is>
          <t>Shares issued for cash,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ares issued as a result of the reverse merger, shares</t>
        </is>
      </c>
      <c r="B68" s="4" t="inlineStr">
        <is>
          <t xml:space="preserve"> </t>
        </is>
      </c>
      <c r="C68" s="4" t="inlineStr">
        <is>
          <t xml:space="preserve"> </t>
        </is>
      </c>
    </row>
    <row r="69">
      <c r="A69" s="4" t="inlineStr">
        <is>
          <t>Shares issued as a result of the reverse merger,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nversion of preferred stock at time of reverse merger, shares</t>
        </is>
      </c>
      <c r="B70" s="4" t="inlineStr">
        <is>
          <t xml:space="preserve"> </t>
        </is>
      </c>
      <c r="C70" s="4" t="inlineStr">
        <is>
          <t xml:space="preserve"> </t>
        </is>
      </c>
    </row>
    <row r="71">
      <c r="A71" s="4" t="inlineStr">
        <is>
          <t>Conversion of preferred stock at time of reverse merger,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tock dividend, shares</t>
        </is>
      </c>
      <c r="B72" s="4" t="inlineStr">
        <is>
          <t xml:space="preserve"> </t>
        </is>
      </c>
      <c r="C72" s="4" t="inlineStr">
        <is>
          <t xml:space="preserve"> </t>
        </is>
      </c>
    </row>
    <row r="73">
      <c r="A73" s="4" t="inlineStr">
        <is>
          <t>Stock dividend,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hares issued for services, amount</t>
        </is>
      </c>
      <c r="B74" s="4" t="inlineStr">
        <is>
          <t xml:space="preserve"> </t>
        </is>
      </c>
      <c r="C74" s="6" t="n">
        <v>25000</v>
      </c>
    </row>
    <row r="75">
      <c r="A75" s="4" t="inlineStr">
        <is>
          <t>Shares issued for services, amount</t>
        </is>
      </c>
      <c r="B75" s="4" t="inlineStr">
        <is>
          <t xml:space="preserve"> </t>
        </is>
      </c>
      <c r="C75" s="5" t="n">
        <v>25</v>
      </c>
      <c r="D75" s="5" t="n">
        <v>49475</v>
      </c>
      <c r="E75" s="5" t="n">
        <v>34375</v>
      </c>
      <c r="F75" s="4" t="inlineStr">
        <is>
          <t xml:space="preserve"> </t>
        </is>
      </c>
      <c r="G75" s="5" t="n">
        <v>83875</v>
      </c>
    </row>
    <row r="76">
      <c r="A76" s="4" t="inlineStr">
        <is>
          <t>Cancellation of unallocated shares, shares</t>
        </is>
      </c>
      <c r="B76" s="4" t="inlineStr">
        <is>
          <t xml:space="preserve"> </t>
        </is>
      </c>
      <c r="C76" s="6" t="n">
        <v>25</v>
      </c>
      <c r="D76" s="6" t="n">
        <v>49475</v>
      </c>
      <c r="E76" s="6" t="n">
        <v>34375</v>
      </c>
      <c r="F76" s="4" t="inlineStr">
        <is>
          <t xml:space="preserve"> </t>
        </is>
      </c>
      <c r="G76" s="6" t="n">
        <v>83875</v>
      </c>
    </row>
    <row r="77">
      <c r="A77" s="4" t="inlineStr">
        <is>
          <t>Cancellation of unallocated shares, amount</t>
        </is>
      </c>
      <c r="B77" s="4" t="inlineStr">
        <is>
          <t xml:space="preserve"> </t>
        </is>
      </c>
      <c r="C77" s="4" t="inlineStr">
        <is>
          <t xml:space="preserve"> </t>
        </is>
      </c>
    </row>
    <row r="78">
      <c r="A78" s="4" t="inlineStr">
        <is>
          <t>Redemption of common stock for cash, shares</t>
        </is>
      </c>
      <c r="B78" s="4" t="inlineStr">
        <is>
          <t xml:space="preserve"> </t>
        </is>
      </c>
      <c r="C78" s="4" t="inlineStr">
        <is>
          <t xml:space="preserve"> </t>
        </is>
      </c>
    </row>
    <row r="79">
      <c r="A79" s="4" t="inlineStr">
        <is>
          <t>Redemption of common stock for cash,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mputed interest</t>
        </is>
      </c>
      <c r="B80" s="4" t="inlineStr">
        <is>
          <t xml:space="preserve"> </t>
        </is>
      </c>
      <c r="C80" s="4" t="inlineStr">
        <is>
          <t xml:space="preserve"> </t>
        </is>
      </c>
      <c r="D80" s="6" t="n">
        <v>754</v>
      </c>
      <c r="E80" s="4" t="inlineStr">
        <is>
          <t xml:space="preserve"> </t>
        </is>
      </c>
      <c r="F80" s="4" t="inlineStr">
        <is>
          <t xml:space="preserve"> </t>
        </is>
      </c>
      <c r="G80" s="6" t="n">
        <v>754</v>
      </c>
    </row>
    <row r="81">
      <c r="A81" s="4" t="inlineStr">
        <is>
          <t>Net loss</t>
        </is>
      </c>
      <c r="B81" s="4" t="inlineStr">
        <is>
          <t xml:space="preserve"> </t>
        </is>
      </c>
      <c r="C81" s="4" t="inlineStr">
        <is>
          <t xml:space="preserve"> </t>
        </is>
      </c>
      <c r="D81" s="4" t="inlineStr">
        <is>
          <t xml:space="preserve"> </t>
        </is>
      </c>
      <c r="E81" s="4" t="inlineStr">
        <is>
          <t xml:space="preserve"> </t>
        </is>
      </c>
      <c r="F81" s="6" t="n">
        <v>-222160</v>
      </c>
      <c r="G81" s="6" t="n">
        <v>-222160</v>
      </c>
    </row>
    <row r="82">
      <c r="A82" s="4" t="inlineStr">
        <is>
          <t>Ending balance, shares at Jun. 30, 2021</t>
        </is>
      </c>
      <c r="B82" s="4" t="inlineStr">
        <is>
          <t xml:space="preserve"> </t>
        </is>
      </c>
      <c r="C82" s="6" t="n">
        <v>90989265</v>
      </c>
    </row>
    <row r="83">
      <c r="A83" s="4" t="inlineStr">
        <is>
          <t>Ending balance, amount at Jun. 30, 2021</t>
        </is>
      </c>
      <c r="B83" s="4" t="inlineStr">
        <is>
          <t xml:space="preserve"> </t>
        </is>
      </c>
      <c r="C83" s="5" t="n">
        <v>90991</v>
      </c>
      <c r="D83" s="5" t="n">
        <v>7297278</v>
      </c>
      <c r="E83" s="5" t="n">
        <v>326351</v>
      </c>
      <c r="F83" s="5" t="n">
        <v>-7995495</v>
      </c>
      <c r="G83" s="5" t="n">
        <v>-2808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Statements of Cash Flow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Net loss</t>
        </is>
      </c>
      <c r="B4" s="5" t="n">
        <v>-411957</v>
      </c>
      <c r="C4" s="5" t="n">
        <v>-1571358</v>
      </c>
      <c r="D4" s="5" t="n">
        <v>-1954297</v>
      </c>
      <c r="E4" s="5" t="n">
        <v>-2888765</v>
      </c>
    </row>
    <row r="5">
      <c r="A5" s="3" t="inlineStr">
        <is>
          <t>Adjustments to reconcile net loss to net cash used in operating activities:</t>
        </is>
      </c>
    </row>
    <row r="6">
      <c r="A6" s="4" t="inlineStr">
        <is>
          <t>Loss on reverse merger</t>
        </is>
      </c>
      <c r="B6" s="4" t="inlineStr">
        <is>
          <t xml:space="preserve"> </t>
        </is>
      </c>
      <c r="C6" s="4" t="inlineStr">
        <is>
          <t xml:space="preserve"> </t>
        </is>
      </c>
      <c r="D6" s="4" t="inlineStr">
        <is>
          <t xml:space="preserve"> </t>
        </is>
      </c>
      <c r="E6" s="6" t="n">
        <v>2837392</v>
      </c>
    </row>
    <row r="7">
      <c r="A7" s="4" t="inlineStr">
        <is>
          <t>Stock based compensation</t>
        </is>
      </c>
      <c r="B7" s="6" t="n">
        <v>152625</v>
      </c>
      <c r="C7" s="6" t="n">
        <v>1508000</v>
      </c>
      <c r="D7" s="6" t="n">
        <v>1853501</v>
      </c>
      <c r="E7" s="4" t="inlineStr">
        <is>
          <t xml:space="preserve"> </t>
        </is>
      </c>
    </row>
    <row r="8">
      <c r="A8" s="4" t="inlineStr">
        <is>
          <t>Imputed interest</t>
        </is>
      </c>
      <c r="B8" s="6" t="n">
        <v>1499</v>
      </c>
      <c r="C8" s="6" t="n">
        <v>240</v>
      </c>
      <c r="D8" s="6" t="n">
        <v>1763</v>
      </c>
      <c r="E8" s="4" t="inlineStr">
        <is>
          <t xml:space="preserve"> </t>
        </is>
      </c>
    </row>
    <row r="9">
      <c r="A9" s="3" t="inlineStr">
        <is>
          <t>Changes in assets and liabilities</t>
        </is>
      </c>
    </row>
    <row r="10">
      <c r="A10" s="4" t="inlineStr">
        <is>
          <t>Increase (decrease) in contract liability</t>
        </is>
      </c>
      <c r="B10" s="4" t="inlineStr">
        <is>
          <t xml:space="preserve"> </t>
        </is>
      </c>
      <c r="C10" s="4" t="inlineStr">
        <is>
          <t xml:space="preserve"> </t>
        </is>
      </c>
      <c r="D10" s="4" t="inlineStr">
        <is>
          <t xml:space="preserve"> </t>
        </is>
      </c>
      <c r="E10" s="6" t="n">
        <v>-44444</v>
      </c>
    </row>
    <row r="11">
      <c r="A11" s="4" t="inlineStr">
        <is>
          <t>Increase in prepaid assets</t>
        </is>
      </c>
      <c r="B11" s="6" t="n">
        <v>-1244</v>
      </c>
      <c r="C11" s="4" t="inlineStr">
        <is>
          <t xml:space="preserve"> </t>
        </is>
      </c>
      <c r="D11" s="6" t="n">
        <v>-187500</v>
      </c>
      <c r="E11" s="4" t="inlineStr">
        <is>
          <t xml:space="preserve"> </t>
        </is>
      </c>
    </row>
    <row r="12">
      <c r="A12" s="4" t="inlineStr">
        <is>
          <t>Increase (decrease) in accounts payable</t>
        </is>
      </c>
      <c r="B12" s="6" t="n">
        <v>24220</v>
      </c>
      <c r="C12" s="6" t="n">
        <v>-7758</v>
      </c>
      <c r="D12" s="6" t="n">
        <v>113392</v>
      </c>
      <c r="E12" s="6" t="n">
        <v>13997</v>
      </c>
    </row>
    <row r="13">
      <c r="A13" s="4" t="inlineStr">
        <is>
          <t>Net cash used in operating activities</t>
        </is>
      </c>
      <c r="B13" s="6" t="n">
        <v>-234857</v>
      </c>
      <c r="C13" s="6" t="n">
        <v>-70876</v>
      </c>
      <c r="D13" s="6" t="n">
        <v>-168463</v>
      </c>
      <c r="E13" s="6" t="n">
        <v>-81820</v>
      </c>
    </row>
    <row r="14">
      <c r="A14" s="3" t="inlineStr">
        <is>
          <t>Cash Flows from investing</t>
        </is>
      </c>
    </row>
    <row r="15">
      <c r="A15" s="4" t="inlineStr">
        <is>
          <t>Net cash used in investing activities</t>
        </is>
      </c>
      <c r="B15" s="4" t="inlineStr">
        <is>
          <t xml:space="preserve"> </t>
        </is>
      </c>
      <c r="C15" s="4" t="inlineStr">
        <is>
          <t xml:space="preserve"> </t>
        </is>
      </c>
      <c r="D15" s="4" t="inlineStr">
        <is>
          <t xml:space="preserve"> </t>
        </is>
      </c>
      <c r="E15" s="4" t="inlineStr">
        <is>
          <t xml:space="preserve"> </t>
        </is>
      </c>
    </row>
    <row r="16">
      <c r="A16" s="3" t="inlineStr">
        <is>
          <t>Cash Flows from Financing Activities</t>
        </is>
      </c>
    </row>
    <row r="17">
      <c r="A17" s="4" t="inlineStr">
        <is>
          <t>Proceeds from related party advances</t>
        </is>
      </c>
      <c r="B17" s="6" t="n">
        <v>1909</v>
      </c>
      <c r="C17" s="6" t="n">
        <v>32124</v>
      </c>
      <c r="D17" s="6" t="n">
        <v>1909</v>
      </c>
      <c r="E17" s="6" t="n">
        <v>15979</v>
      </c>
    </row>
    <row r="18">
      <c r="A18" s="4" t="inlineStr">
        <is>
          <t>Payment of related party advances</t>
        </is>
      </c>
      <c r="B18" s="6" t="n">
        <v>-1909</v>
      </c>
      <c r="C18" s="6" t="n">
        <v>-8152</v>
      </c>
      <c r="D18" s="6" t="n">
        <v>-8152</v>
      </c>
      <c r="E18" s="6" t="n">
        <v>-173000</v>
      </c>
    </row>
    <row r="19">
      <c r="A19" s="4" t="inlineStr">
        <is>
          <t>Related party loans</t>
        </is>
      </c>
      <c r="B19" s="4" t="inlineStr">
        <is>
          <t xml:space="preserve"> </t>
        </is>
      </c>
      <c r="C19" s="4" t="inlineStr">
        <is>
          <t xml:space="preserve"> </t>
        </is>
      </c>
      <c r="D19" s="6" t="n">
        <v>63090</v>
      </c>
      <c r="E19" s="4" t="inlineStr">
        <is>
          <t xml:space="preserve"> </t>
        </is>
      </c>
    </row>
    <row r="20">
      <c r="A20" s="4" t="inlineStr">
        <is>
          <t>Stock redemption for cash</t>
        </is>
      </c>
      <c r="B20" s="6" t="n">
        <v>1</v>
      </c>
      <c r="C20" s="4" t="inlineStr">
        <is>
          <t xml:space="preserve"> </t>
        </is>
      </c>
      <c r="D20" s="4" t="inlineStr">
        <is>
          <t xml:space="preserve"> </t>
        </is>
      </c>
      <c r="E20" s="4" t="inlineStr">
        <is>
          <t xml:space="preserve"> </t>
        </is>
      </c>
    </row>
    <row r="21">
      <c r="A21" s="4" t="inlineStr">
        <is>
          <t>Related party line of credit</t>
        </is>
      </c>
      <c r="B21" s="6" t="n">
        <v>245000</v>
      </c>
      <c r="C21" s="4" t="inlineStr">
        <is>
          <t xml:space="preserve"> </t>
        </is>
      </c>
      <c r="D21" s="4" t="inlineStr">
        <is>
          <t xml:space="preserve"> </t>
        </is>
      </c>
      <c r="E21" s="4" t="inlineStr">
        <is>
          <t xml:space="preserve"> </t>
        </is>
      </c>
    </row>
    <row r="22">
      <c r="A22" s="4" t="inlineStr">
        <is>
          <t>Proceeds from issuance of common stock</t>
        </is>
      </c>
      <c r="B22" s="4" t="inlineStr">
        <is>
          <t xml:space="preserve"> </t>
        </is>
      </c>
      <c r="C22" s="6" t="n">
        <v>4254</v>
      </c>
      <c r="D22" s="6" t="n">
        <v>4253</v>
      </c>
      <c r="E22" s="6" t="n">
        <v>87870</v>
      </c>
    </row>
    <row r="23">
      <c r="A23" s="4" t="inlineStr">
        <is>
          <t>Net cash from financing activities</t>
        </is>
      </c>
      <c r="B23" s="6" t="n">
        <v>244999</v>
      </c>
      <c r="C23" s="6" t="n">
        <v>28226</v>
      </c>
      <c r="D23" s="6" t="n">
        <v>61100</v>
      </c>
      <c r="E23" s="6" t="n">
        <v>86549</v>
      </c>
    </row>
    <row r="24">
      <c r="A24" s="4" t="inlineStr">
        <is>
          <t>Net increase (decrease) in Cash</t>
        </is>
      </c>
      <c r="B24" s="6" t="n">
        <v>10142</v>
      </c>
      <c r="C24" s="6" t="n">
        <v>-42650</v>
      </c>
      <c r="D24" s="6" t="n">
        <v>112041</v>
      </c>
      <c r="E24" s="6" t="n">
        <v>4729</v>
      </c>
    </row>
    <row r="25">
      <c r="A25" s="4" t="inlineStr">
        <is>
          <t>Beginning cash balance</t>
        </is>
      </c>
      <c r="B25" s="6" t="n">
        <v>19564</v>
      </c>
      <c r="C25" s="6" t="n">
        <v>131605</v>
      </c>
      <c r="D25" s="6" t="n">
        <v>131605</v>
      </c>
      <c r="E25" s="6" t="n">
        <v>126876</v>
      </c>
    </row>
    <row r="26">
      <c r="A26" s="4" t="inlineStr">
        <is>
          <t>Ending cash balance</t>
        </is>
      </c>
      <c r="B26" s="6" t="n">
        <v>29706</v>
      </c>
      <c r="C26" s="6" t="n">
        <v>88955</v>
      </c>
      <c r="D26" s="6" t="n">
        <v>19564</v>
      </c>
      <c r="E26" s="6" t="n">
        <v>131605</v>
      </c>
    </row>
    <row r="27">
      <c r="A27" s="3" t="inlineStr">
        <is>
          <t>Supplemental disclosure of cash flow information</t>
        </is>
      </c>
    </row>
    <row r="28">
      <c r="A28" s="4" t="inlineStr">
        <is>
          <t>Cash paid for interest</t>
        </is>
      </c>
      <c r="B28" s="4" t="inlineStr">
        <is>
          <t xml:space="preserve"> </t>
        </is>
      </c>
      <c r="C28" s="4" t="inlineStr">
        <is>
          <t xml:space="preserve"> </t>
        </is>
      </c>
      <c r="D28" s="4" t="inlineStr">
        <is>
          <t xml:space="preserve"> </t>
        </is>
      </c>
      <c r="E28" s="4" t="inlineStr">
        <is>
          <t xml:space="preserve"> </t>
        </is>
      </c>
    </row>
    <row r="29">
      <c r="A29" s="4" t="inlineStr">
        <is>
          <t>Cash paid for tax</t>
        </is>
      </c>
      <c r="B29" s="4" t="inlineStr">
        <is>
          <t xml:space="preserve"> </t>
        </is>
      </c>
      <c r="C29" s="4" t="inlineStr">
        <is>
          <t xml:space="preserve"> </t>
        </is>
      </c>
      <c r="D29" s="4" t="inlineStr">
        <is>
          <t xml:space="preserve"> </t>
        </is>
      </c>
      <c r="E2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1. ORGANIZATION AND NATURE OF OPERATION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ORGANIZATION AND NATURE OF OPERATIONS</t>
        </is>
      </c>
      <c r="B4" s="4" t="inlineStr">
        <is>
          <t xml:space="preserve">Organization
WikiSoft
Corp. (“we”, “our”, the "Company") was incorporated in the state of Nevada in May 1998 as Sensor Technologies
Inc. Nature
of operations The Company
is a portal for businesses and business people. The portal, called wikiprofile.com, has a vision to be the largest wiki platform with
published articles and profiles on companies, top brands, and corporate influencers. Users will be able to freely search the portal and
all content will eventually be collected, updated and fact-checked in real-time. The Company </t>
        </is>
      </c>
      <c r="C4" s="4" t="inlineStr">
        <is>
          <t>Organization WikiSoft
Corp. (“we”, “our”, the "Company") was incorporated in the state of Nevada in May 1998 as Sensor
Technologies Inc. In March
2006 the Company changed its name to Bixby Energy Systems Inc. In September
2006 the Company changed its name to Power Play Development Corporation. In April
2007 the Company changed its name to National League of Poker, Inc. In October
2011 the Company changed its name to Power Play Development Corporation. In March
2018 the Company changed its name to Bluestar Technologies, Inc.(“BLUE”) On March
31, 2019, the Company entered into a reverse merger agreement with Wikisoft Corp, a Delaware corporation. Pursuant to the Agreement,
the Company acquired WikiSoft DE and became Wikisoft Corp. Nature of operations The Company is a wiki portal
for businesses. Built on MediaWiki software, the new portal, called wikiprofile.com, is expected to eventually be the largest in
the wiki platform with over 328 million published articles and profiles on companies, top brands, and corporate influencers. Users
will be able to freely search the portal and all content will eventually be collected, updated and fact-checked in real-time. The
Company will generate revenue through paid advertisement placements imbedded in the webpages associated with wikiprofile.co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2. 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POLICIES</t>
        </is>
      </c>
      <c r="B4" s="4" t="inlineStr">
        <is>
          <t>Basis
of Presentation and Principles of consolidation The accompanying
consolidated financial statements represent the results of operations, financial position and cash flows of the Company prepared on the
accrual basis of accounting and conform to accounting principles generally accepted in the United States of America. The consolidated
financial statements include the accounts of the Company and its wholly owned subsidiaries. On March 31, 2019, the Company, a Nevada
corporation, entered into an Agreement and Plan of Merger with WikiSoft DE, a Delaware corporation, and WikiSoft Acquisition, Inc., a
Delaware corporation. WikiSoft Acquisition, Inc. merged with and into WikiSoft DE (the “Merger”) on April 30, 2019, with
the filing of Articles of Merger with the Delaware Secretary of State. All significant inter-company transactions and balance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f Contract 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Fair
value of financial instruments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Revenue
Recognition The Company recognizes
revenue in accordance with ASC Topic 606. The accounting policy on revenue recognition is provided below. Service Contracts The company recognizes service contract revenue
over time, as performance obligations are satisfied, due to the continuous transfer of control to the customer. Service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service contracts are typically due in advance,
depending on the contract. For servi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 Amounts billed to clients in excess of revenue recognized on service contracts to
date are classified as a current liability under contract liabilities. Customer payments on service contracts are typically due within
30 days of billing, depending on the contract. Cash
and cash equivalents For purposes of the statements of cash flows,
the Company considers all highly liquid investments and short-term debt instruments with original maturities of six months or less to
be cash equivalents. There was $ 29,706 19,564
Stock-based
compensation The Company follows
the guidelines in FASB Codification Topic ASC 718-10 “ Compensation-Stock Compensation, Earnings
(loss) per share The Company reports earnings (loss) per share
in accordance with Financial Accounting Standards Board’s (“FASB”) Accounting Standards Codification (“ASC”)
260-10 “ Earnings Per Share, Long-lived
Assets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Income
taxes The
Company accounts for its income taxes in accordance with FASB Codification Topic ASC 740-10, “ Income Taxes Recently
issued accounting pronouncements The Company has evaluated all other recent accounting
pronouncements and believes that none of them are expected to have a material effect on the Company's financial position, results of
operations or cash flows.</t>
        </is>
      </c>
      <c r="C4" s="4" t="inlineStr">
        <is>
          <t>Basis of Presentation and Principles
of consolidation The
accompanying consolidated financial statements represent the results of operations, financial position and cash flows of the Company
prepared on the accrual basis of accounting and conform to accounting principles generally accepted in the United States of America.
The consolidated financial statements include the accounts of the Company and its wholly owned subsidiaries. – On March 31,
2019, the Company, a Nevada corporation, entered into an Agreement and Plan of Merger with WikiSoft DE, a Delaware corporation,
and WikiSoft Acquisition, Inc., a Delaware corporation. WikiSoft Acquisition, Inc. merged with and into WikiSoft DE (the “Merger”)
on April 30, 2019, with the filing of Articles of Merger with the Delaware Secretary of State. All significant inter-company transactions
and balance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f Contract 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Revenue Recognition The Company recognizes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Service Contracts The company recognizes service contract revenue
over time, as performance obligations are satisfied, due to the continuous transfer of control to the customer. Service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service
contracts are typically due in advance, depending on the contract. For servi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 Amounts billed to clients in excess of revenue
recognized on service contracts to date are classified as a current liability under contract liabilities. Customer payments on
service contracts are typically due within 30 days of billing, depending on the contract. Contract assets represent revenue recognized
in excess of amounts billed and include unbilled receivables (typically for cost reimbursable contracts) of $0 and contract work
in progress (typically for fixed-price contracts) of $0 as of December 31, 2020 and December 31, 2019. Unbilled receivables, which
represent an unconditional right to payment subject only to the passage of time, are reclassified to accounts receivable when they
are billed under the terms of the contract. Advances that are payments on account of contract assets of $0 and $0 as of December
31, 2020 and December 31, 2019, respectively, have been deducted from contract assets. Contract liabilities represent amounts billed
to clients in excess of revenue recognized to date. The Company recorded $0 and $0 in contract liabilities as of December 31, 2020
and December 31, 2019, respectively. Practical Expedients If the company has a right to consideration
from a customer in an amount that corresponds directly with the value of the company’s performance completed to date (a service
contract in which the company bills a fixed amount for each hour of service provided), the company recognizes revenue in the amount
to which it has a right to invoice for services performed. The company does not adjust the contract price
for the effects of a significant financing component if the company expects, at contract inception, that the period between when
the company transfers a service to a customer and when the customer pays for that service will be one year or less. The company has made an accounting policy election
to exclude from the measurement of the transaction price all taxes assessed by governmental authorities that are collected by the
company from its customers (use taxes, value added taxes, some excise taxes). For the years ended December 31, 2020 and 2019,
the Company reported revenues of $0 and $44,444, respectively. Cash and cash equivalents For purposes of the statements of cash flows,
the Company considers all highly liquid investments and short-term debt instruments with original maturities of three months or
less to be cash equivalents. There was $24,242 and $131,605 in cash and no cash equivalents as of December 31, 2020 and December
31, 2019, respectively. Concentration Risk
At times throughout
the year, the Company may maintain cash balances in certain bank accounts in excess of FDIC limits. As of December 31, 2020, the
cash balance was held in an account outside of the United States which is not FDIC insured. The balance not insured by the FDIC
was $22,412. The Company has not experienced any losses in such accounts and believes it is not exposed to any significant credit
risk in these accounts. The Company also has concentration risk associated with its customer
base. Stock-based compensation The Company follows the guidelines in Financial
Accounting Standards Board’s (FASB) Codification Topic ASC 718-10 “ Compensation-Stock Compensation, Earnings (loss) per share The Company reports earnings (loss) per share
in accordance with FASB Accounting Standards Codification (“ASC”) 260-10 “ Earnings Per Share, Long-lived Assets In accordance with the FASB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Income taxes The Company accounts
for its income taxes in accordance with FASB Codification Topic ASC 740-10, “ Income Taxes Recently issued accounting pronouncements In February 2016, the FASB issued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Company has adopted of ASC 842, but the adoption of the standard has not impacted our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3. GOING CONCERN</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GOING CONCERN</t>
        </is>
      </c>
      <c r="B4" s="4" t="inlineStr">
        <is>
          <t>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s of June 30, 2021, the Company had $29,706 cash on hand. At June 30, 2021 the Company
has an accumulated deficit of $7,995,495. For the six months ended June 30, 2021, the Company had a net loss of $411,957, and net cash
used in operations of $234,857. These factors raise substantial doubt about the Company’s ability to continue as a going concern
within one year from the date of filing. Over the next twelve months management plans to
use borrowings and security sales to mitigate the effects of cash flow deficits; however, no assurance can be given that debt or equity
financing, if and when required, will be available. The financial statements do not include any adjustments relating to the recoverability
and classification of recorded assets and classification of liabilities that might be necessary should the Company be unable to continue
existence.</t>
        </is>
      </c>
      <c r="C4" s="4" t="inlineStr">
        <is>
          <t>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s of December 31, 2020, the Company had $24,242 cash on hand. At December 31,
2020 the Company has an accumulated deficit of $7,578,860. For the twelve months ended December 31, 2020, the Company had a net
loss of $1,949,619, and net cash used in operations of $168,463. These factors raise substantial doubt about the Company’s
ability to continue as a going concern within one year from the date of filing. Over the next twelve months management
plans to use borrowings and security sales to mitigate the effects of cash flow deficits; however, no assurance can be given that
debt or equity financing, if and when required, will be available. The financial statements do not include any adjustments relating
to the recoverability and classification of recorded assets and classification of liabilities that might be necessary should the
Company be unable to continue existe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16:16:30Z</dcterms:created>
  <dcterms:modified xmlns:dcterms="http://purl.org/dc/terms/" xmlns:xsi="http://www.w3.org/2001/XMLSchema-instance" xsi:type="dcterms:W3CDTF">2021-08-23T16:16:30Z</dcterms:modified>
</cp:coreProperties>
</file>